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Statement of Financial Position" sheetId="3" state="visible" r:id="rId3"/>
    <sheet xmlns:r="http://schemas.openxmlformats.org/officeDocument/2006/relationships" name="New Jersey Mining Company Cons4" sheetId="4" state="visible" r:id="rId4"/>
    <sheet xmlns:r="http://schemas.openxmlformats.org/officeDocument/2006/relationships" name="New Jersey Mining Company Cons5" sheetId="5" state="visible" r:id="rId5"/>
    <sheet xmlns:r="http://schemas.openxmlformats.org/officeDocument/2006/relationships" name="1. The Company and Significant " sheetId="6" state="visible" r:id="rId6"/>
    <sheet xmlns:r="http://schemas.openxmlformats.org/officeDocument/2006/relationships" name="2. Going Concern" sheetId="7" state="visible" r:id="rId7"/>
    <sheet xmlns:r="http://schemas.openxmlformats.org/officeDocument/2006/relationships" name="3. Sales of Products" sheetId="8" state="visible" r:id="rId8"/>
    <sheet xmlns:r="http://schemas.openxmlformats.org/officeDocument/2006/relationships" name="4. Related Party Notes Payable" sheetId="9" state="visible" r:id="rId9"/>
    <sheet xmlns:r="http://schemas.openxmlformats.org/officeDocument/2006/relationships" name="5. Joint Ventures" sheetId="10" state="visible" r:id="rId10"/>
    <sheet xmlns:r="http://schemas.openxmlformats.org/officeDocument/2006/relationships" name="6. Earnings Per Share" sheetId="11" state="visible" r:id="rId11"/>
    <sheet xmlns:r="http://schemas.openxmlformats.org/officeDocument/2006/relationships" name="7. Property, Plant, and Equipme" sheetId="12" state="visible" r:id="rId12"/>
    <sheet xmlns:r="http://schemas.openxmlformats.org/officeDocument/2006/relationships" name="8. Mineral Properties" sheetId="13" state="visible" r:id="rId13"/>
    <sheet xmlns:r="http://schemas.openxmlformats.org/officeDocument/2006/relationships" name="9. Notes Payable" sheetId="14" state="visible" r:id="rId14"/>
    <sheet xmlns:r="http://schemas.openxmlformats.org/officeDocument/2006/relationships" name="10. Stockholders' Equity" sheetId="15" state="visible" r:id="rId15"/>
    <sheet xmlns:r="http://schemas.openxmlformats.org/officeDocument/2006/relationships" name="11. Stock Options" sheetId="16" state="visible" r:id="rId16"/>
    <sheet xmlns:r="http://schemas.openxmlformats.org/officeDocument/2006/relationships" name="12. Forward Gold Contracts" sheetId="17" state="visible" r:id="rId17"/>
    <sheet xmlns:r="http://schemas.openxmlformats.org/officeDocument/2006/relationships" name="13. Asset Retirement Obligation" sheetId="18" state="visible" r:id="rId18"/>
    <sheet xmlns:r="http://schemas.openxmlformats.org/officeDocument/2006/relationships" name="14. Subsequent Events" sheetId="19" state="visible" r:id="rId19"/>
    <sheet xmlns:r="http://schemas.openxmlformats.org/officeDocument/2006/relationships" name="1. The Company and Significan20" sheetId="20" state="visible" r:id="rId20"/>
    <sheet xmlns:r="http://schemas.openxmlformats.org/officeDocument/2006/relationships" name="1. The Company and Significan21" sheetId="21" state="visible" r:id="rId21"/>
    <sheet xmlns:r="http://schemas.openxmlformats.org/officeDocument/2006/relationships" name="1. The Company and Significan22" sheetId="22" state="visible" r:id="rId22"/>
    <sheet xmlns:r="http://schemas.openxmlformats.org/officeDocument/2006/relationships" name="1. The Company and Significan23" sheetId="23" state="visible" r:id="rId23"/>
    <sheet xmlns:r="http://schemas.openxmlformats.org/officeDocument/2006/relationships" name="1. The Company and Significan24" sheetId="24" state="visible" r:id="rId24"/>
    <sheet xmlns:r="http://schemas.openxmlformats.org/officeDocument/2006/relationships" name="1. The Company and Significan25" sheetId="25" state="visible" r:id="rId25"/>
    <sheet xmlns:r="http://schemas.openxmlformats.org/officeDocument/2006/relationships" name="1. The Company and Significan26" sheetId="26" state="visible" r:id="rId26"/>
    <sheet xmlns:r="http://schemas.openxmlformats.org/officeDocument/2006/relationships" name="1. The Company and Significan27" sheetId="27" state="visible" r:id="rId27"/>
    <sheet xmlns:r="http://schemas.openxmlformats.org/officeDocument/2006/relationships" name="1. The Company and Significan28" sheetId="28" state="visible" r:id="rId28"/>
    <sheet xmlns:r="http://schemas.openxmlformats.org/officeDocument/2006/relationships" name="3. Sales of Products_ Schedule " sheetId="29" state="visible" r:id="rId29"/>
    <sheet xmlns:r="http://schemas.openxmlformats.org/officeDocument/2006/relationships" name="3. Sales of Products_ Schedul30" sheetId="30" state="visible" r:id="rId30"/>
    <sheet xmlns:r="http://schemas.openxmlformats.org/officeDocument/2006/relationships" name="4. Related Party Notes Payable_" sheetId="31" state="visible" r:id="rId31"/>
    <sheet xmlns:r="http://schemas.openxmlformats.org/officeDocument/2006/relationships" name="4. Related Party Notes Payabl32" sheetId="32" state="visible" r:id="rId32"/>
    <sheet xmlns:r="http://schemas.openxmlformats.org/officeDocument/2006/relationships" name="7. Property, Plant, and Equip33" sheetId="33" state="visible" r:id="rId33"/>
    <sheet xmlns:r="http://schemas.openxmlformats.org/officeDocument/2006/relationships" name="8. Mineral Properties_ Schedule" sheetId="34" state="visible" r:id="rId34"/>
    <sheet xmlns:r="http://schemas.openxmlformats.org/officeDocument/2006/relationships" name="9. Notes Payable_ Schedule of D" sheetId="35" state="visible" r:id="rId35"/>
    <sheet xmlns:r="http://schemas.openxmlformats.org/officeDocument/2006/relationships" name="9. Notes Payable_ Schedule of M" sheetId="36" state="visible" r:id="rId36"/>
    <sheet xmlns:r="http://schemas.openxmlformats.org/officeDocument/2006/relationships" name="10. Stockholders' Equity_ Sched" sheetId="37" state="visible" r:id="rId37"/>
    <sheet xmlns:r="http://schemas.openxmlformats.org/officeDocument/2006/relationships" name="10. Stockholders' Equity_ Warra" sheetId="38" state="visible" r:id="rId38"/>
    <sheet xmlns:r="http://schemas.openxmlformats.org/officeDocument/2006/relationships" name="11. Stock Options_ Share-based " sheetId="39" state="visible" r:id="rId39"/>
    <sheet xmlns:r="http://schemas.openxmlformats.org/officeDocument/2006/relationships" name="12. Forward Gold Contracts_ Sch" sheetId="40" state="visible" r:id="rId40"/>
    <sheet xmlns:r="http://schemas.openxmlformats.org/officeDocument/2006/relationships" name="13. Asset Retirement Obligati41" sheetId="41" state="visible" r:id="rId41"/>
    <sheet xmlns:r="http://schemas.openxmlformats.org/officeDocument/2006/relationships" name="1. The Company and Significan42" sheetId="42" state="visible" r:id="rId42"/>
    <sheet xmlns:r="http://schemas.openxmlformats.org/officeDocument/2006/relationships" name="1. The Company and Significan43" sheetId="43" state="visible" r:id="rId43"/>
    <sheet xmlns:r="http://schemas.openxmlformats.org/officeDocument/2006/relationships" name="2. Going Concern (Details)" sheetId="44" state="visible" r:id="rId44"/>
    <sheet xmlns:r="http://schemas.openxmlformats.org/officeDocument/2006/relationships" name="3. Sales of Products_ Schedul45" sheetId="45" state="visible" r:id="rId45"/>
    <sheet xmlns:r="http://schemas.openxmlformats.org/officeDocument/2006/relationships" name="3. Sales of Products_ Schedul46" sheetId="46" state="visible" r:id="rId46"/>
    <sheet xmlns:r="http://schemas.openxmlformats.org/officeDocument/2006/relationships" name="3. Sales of Products (Details)" sheetId="47" state="visible" r:id="rId47"/>
    <sheet xmlns:r="http://schemas.openxmlformats.org/officeDocument/2006/relationships" name="4. Related Party Notes Payable " sheetId="48" state="visible" r:id="rId48"/>
    <sheet xmlns:r="http://schemas.openxmlformats.org/officeDocument/2006/relationships" name="4. Related Party Notes Payabl49" sheetId="49" state="visible" r:id="rId49"/>
    <sheet xmlns:r="http://schemas.openxmlformats.org/officeDocument/2006/relationships" name="5. Joint Ventures (Details)" sheetId="50" state="visible" r:id="rId50"/>
    <sheet xmlns:r="http://schemas.openxmlformats.org/officeDocument/2006/relationships" name="7. Property, Plant, and Equip51" sheetId="51" state="visible" r:id="rId51"/>
    <sheet xmlns:r="http://schemas.openxmlformats.org/officeDocument/2006/relationships" name="8. Mineral Properties_ Schedu52" sheetId="52" state="visible" r:id="rId52"/>
    <sheet xmlns:r="http://schemas.openxmlformats.org/officeDocument/2006/relationships" name="8. Mineral Properties (Details)" sheetId="53" state="visible" r:id="rId53"/>
    <sheet xmlns:r="http://schemas.openxmlformats.org/officeDocument/2006/relationships" name="9. Notes Payable_ Schedule of54" sheetId="54" state="visible" r:id="rId54"/>
    <sheet xmlns:r="http://schemas.openxmlformats.org/officeDocument/2006/relationships" name="9. Notes Payable_ Schedule of55" sheetId="55" state="visible" r:id="rId55"/>
    <sheet xmlns:r="http://schemas.openxmlformats.org/officeDocument/2006/relationships" name="10. Stockholders' Equity_ Sch56" sheetId="56" state="visible" r:id="rId56"/>
    <sheet xmlns:r="http://schemas.openxmlformats.org/officeDocument/2006/relationships" name="10. Stockholders' Equity_ War57" sheetId="57" state="visible" r:id="rId57"/>
    <sheet xmlns:r="http://schemas.openxmlformats.org/officeDocument/2006/relationships" name="11. Stock Options (Details)" sheetId="58" state="visible" r:id="rId58"/>
    <sheet xmlns:r="http://schemas.openxmlformats.org/officeDocument/2006/relationships" name="11. Stock Options_ Share-base59" sheetId="59" state="visible" r:id="rId59"/>
    <sheet xmlns:r="http://schemas.openxmlformats.org/officeDocument/2006/relationships" name="12. Forward Gold Contracts (Det" sheetId="60" state="visible" r:id="rId60"/>
    <sheet xmlns:r="http://schemas.openxmlformats.org/officeDocument/2006/relationships" name="12. Forward Gold Contracts_ S61" sheetId="61" state="visible" r:id="rId61"/>
    <sheet xmlns:r="http://schemas.openxmlformats.org/officeDocument/2006/relationships" name="13. Asset Retirement Obligati62" sheetId="62" state="visible" r:id="rId62"/>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8</t>
  </si>
  <si>
    <t>May 01, 2018</t>
  </si>
  <si>
    <t>Document and Entity Information:</t>
  </si>
  <si>
    <t>Entity Registrant Name</t>
  </si>
  <si>
    <t>New Jersey Mining Company</t>
  </si>
  <si>
    <t>Document Type</t>
  </si>
  <si>
    <t>10-Q</t>
  </si>
  <si>
    <t>Document Period End Date</t>
  </si>
  <si>
    <t>Mar. 31,
		2018</t>
  </si>
  <si>
    <t>Trading Symbol</t>
  </si>
  <si>
    <t>nj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New Jersey Mining Company Consolidated Balance Sheets (Interim period unaudited) - USD ($)</t>
  </si>
  <si>
    <t>Dec. 31, 2017</t>
  </si>
  <si>
    <t>Current assets:</t>
  </si>
  <si>
    <t>Cash and cash equivalents</t>
  </si>
  <si>
    <t>Gold sales receivable</t>
  </si>
  <si>
    <t>Inventories</t>
  </si>
  <si>
    <t>Joint venture receivables</t>
  </si>
  <si>
    <t>Other current assets</t>
  </si>
  <si>
    <t>Total current assets</t>
  </si>
  <si>
    <t>Property, plant and equipment, net of accumulated depreciation</t>
  </si>
  <si>
    <t>Mineral properties, net of accumulated amortization</t>
  </si>
  <si>
    <t>Investment in joint venture</t>
  </si>
  <si>
    <t>Reclamation bond</t>
  </si>
  <si>
    <t>Deposit on equipment</t>
  </si>
  <si>
    <t>Total assets</t>
  </si>
  <si>
    <t>Current liabilities:</t>
  </si>
  <si>
    <t>Accounts payable</t>
  </si>
  <si>
    <t>Accrued payroll and related payroll expenses</t>
  </si>
  <si>
    <t>Notes and interest payable related parties, current portion</t>
  </si>
  <si>
    <t>Notes payable, current portion</t>
  </si>
  <si>
    <t>Payable mineral property purchase, current portion, net of discount</t>
  </si>
  <si>
    <t>[1]</t>
  </si>
  <si>
    <t xml:space="preserve"> </t>
  </si>
  <si>
    <t>Forward gold contracts, current portion</t>
  </si>
  <si>
    <t>[2]</t>
  </si>
  <si>
    <t>Total current liabilities</t>
  </si>
  <si>
    <t>Asset retirement obligation</t>
  </si>
  <si>
    <t>Notes and interest payable related parties, long term</t>
  </si>
  <si>
    <t>Notes payable, long term</t>
  </si>
  <si>
    <t>Payable-mineral property purchase, long term, net of discount</t>
  </si>
  <si>
    <t>Forward gold contracts, long term</t>
  </si>
  <si>
    <t>Total long term liabilities</t>
  </si>
  <si>
    <t>Total liabilities</t>
  </si>
  <si>
    <t>Commitments</t>
  </si>
  <si>
    <t>[3]</t>
  </si>
  <si>
    <t>Stockholders' equity:</t>
  </si>
  <si>
    <t>Common stock, no par value, 200,000,000 shares authorized; March 31, 2018-118,656,128 shares and December 31, 2017-112,310,372 shares issued and outstanding</t>
  </si>
  <si>
    <t>Accumulated deficit</t>
  </si>
  <si>
    <t>Total New Jersey Mining Company stockholders' equity</t>
  </si>
  <si>
    <t>Non-controlling interests</t>
  </si>
  <si>
    <t>Total stockholders' equity</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Unaudited) - USD ($)</t>
  </si>
  <si>
    <t>Mar. 31, 2017</t>
  </si>
  <si>
    <t>Revenue:</t>
  </si>
  <si>
    <t>Gold sales</t>
  </si>
  <si>
    <t>Total revenue</t>
  </si>
  <si>
    <t>Costs of Sales:</t>
  </si>
  <si>
    <t>Cost of sales and other direct production costs</t>
  </si>
  <si>
    <t>Depreciation and amortization</t>
  </si>
  <si>
    <t>Total costs of sales</t>
  </si>
  <si>
    <t>Gross profit</t>
  </si>
  <si>
    <t>Other operating expenses:</t>
  </si>
  <si>
    <t>Exploration</t>
  </si>
  <si>
    <t>Management</t>
  </si>
  <si>
    <t>Professional services</t>
  </si>
  <si>
    <t>General and administrative</t>
  </si>
  <si>
    <t>Total other operating expenses</t>
  </si>
  <si>
    <t>Operating income (loss)</t>
  </si>
  <si>
    <t>Other (income) expense:</t>
  </si>
  <si>
    <t>Royalties and other (income) expense</t>
  </si>
  <si>
    <t>Interest income</t>
  </si>
  <si>
    <t>Interest expense</t>
  </si>
  <si>
    <t>Change in fair value of forward gold contracts</t>
  </si>
  <si>
    <t>Amortization of discount on note payable</t>
  </si>
  <si>
    <t>Total other (income) expense</t>
  </si>
  <si>
    <t>Net loss</t>
  </si>
  <si>
    <t>Net loss attributable to non-controlling interests</t>
  </si>
  <si>
    <t>Net loss attributable to New Jersey Mining Company</t>
  </si>
  <si>
    <t>Net loss per common share-basic and diluted</t>
  </si>
  <si>
    <t>Weighted average common shares outstanding-basic and diluted</t>
  </si>
  <si>
    <t>New Jersey Mining Company Consolidated Statements of Cash Flows (Unaudited) - USD ($)</t>
  </si>
  <si>
    <t>Cash flows from operating activities:</t>
  </si>
  <si>
    <t>Adjustments to reconcile net loss to net cash provided (used) by operating activities:</t>
  </si>
  <si>
    <t>Accretion of asset retirement obligation</t>
  </si>
  <si>
    <t>Stock based compensation</t>
  </si>
  <si>
    <t>Change in operating assets and liabilities:</t>
  </si>
  <si>
    <t>Gold sales receivables</t>
  </si>
  <si>
    <t>Joint venture receivable</t>
  </si>
  <si>
    <t>Interest payable related parties</t>
  </si>
  <si>
    <t>Net cash provided (used) by operating activities</t>
  </si>
  <si>
    <t>Cash flows from investing activities:</t>
  </si>
  <si>
    <t>Purchases of property, plant and equipment</t>
  </si>
  <si>
    <t>Purchase of mineral property</t>
  </si>
  <si>
    <t>Net cash provided (used) by investing activities</t>
  </si>
  <si>
    <t>Cash flows from financing activities:</t>
  </si>
  <si>
    <t>Sales of common stock and warrants, net of issuance costs</t>
  </si>
  <si>
    <t>Payments on forward gold contracts in cash</t>
  </si>
  <si>
    <t>Gold purchased for payments on forward gold contracts</t>
  </si>
  <si>
    <t>Principal payments on notes payable</t>
  </si>
  <si>
    <t>Principal payments on notes payable, related parties</t>
  </si>
  <si>
    <t>Contributions from non-controlling interest</t>
  </si>
  <si>
    <t>Net cash provided (used) by financing activities</t>
  </si>
  <si>
    <t>Net change in cash and cash equivalents</t>
  </si>
  <si>
    <t>Cash and cash equivalents, beginning of period</t>
  </si>
  <si>
    <t>Cash and cash equivalents, end of period</t>
  </si>
  <si>
    <t>Non-cash investing and financing activities:</t>
  </si>
  <si>
    <t>Deposit on equipment applied to purchase of equipment</t>
  </si>
  <si>
    <t>Note payable for equipment purchase</t>
  </si>
  <si>
    <t>Forward gold contract exchanged for note payable, related party</t>
  </si>
  <si>
    <t>Mineral property acquired with payable and shares of common stock</t>
  </si>
  <si>
    <t>1. The Company and Significant Accounting Policies</t>
  </si>
  <si>
    <t>Notes</t>
  </si>
  <si>
    <t>1. The Company and Significant Accounting Policies:</t>
  </si>
  <si>
    <t xml:space="preserve">1. The Company and Significant Accounting Policies: 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month period ended March 31, 2018 are not necessarily indicative of the results that may be expected for the full year ending December 31, 2018. For further information refer to the financial statements and footnotes thereto in the Companys audited financial statements for the year ended December 31, 2017 as filed with the Securities and Exchange Commission. 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s from mill operations and custom milling are recognized in the period in which the milling is completed, concentrates are shipped, and collection of payment is deemed probable. Pre-Development Activities Pre-development activities involve cost incurred that may ultimately benefit production, such as underground ramp development, pumping, and open pit development, which are expensed due to the lack of evidence of economic development, which is necessary to demonstrate future recoverability of these expenses. These costs are charged to operations as incurred. 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March 31, 2018 and December 31, 2017, the Company determined fair value on a recurring basis as follows: Liabilities March 31, 2018 December 31, 2017 Fair Value Hierarchy Forward gold contracts-liability (Note 12) $ 290,701 $ 920,579 2 Concentration Beginning in the fourth quarter 2016 and through the three months ended March 31, 2018, the Company has sold all of its gold concentrate product to a concentrate broker, H&amp;H Metals Corp. See Note 3 Reclassifications Certain prior period amounts have been reclassified to conform to the 2017 financial statement presentation. Reclassifications had no effect on net loss, stockholders equity, or cash flows as previously reported. New Accounting Pronouncement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There was no impact of adoption of the update to our consolidated financial statements for the three months ended March 31, 2017. We performed an assessment of the impact of implementation of ASU No. 2014-09, and concluded it does not change the timing of revenue recognition or amounts of revenue recognized compared to how we recognize revenue under our current policies. Adoption of ASU No. 2014-09 involv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See Note 3 for information on our sales of produ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Adoption of the update on January 1, 2018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
  </si>
  <si>
    <t>2. Going Concern</t>
  </si>
  <si>
    <t>2. Going Concern The Company is currently producing from the open-pit at the Golden Chest Mine and began underground operations in early November 2017. Since 2017, production has generated positive cash flow from operations and planned production for the next 18 months indicates the trend should improve. The Company has also been successful in raising required capital to continue production and fund ongoing operations, completing a forward gold sale of $1.2 million in 2016, common stock and warrants sales of $1,391,000 in 2017 and an additional $607,570 in common stock and warrant sales in the first quarter of 2018. The Company has utilized the proceeds for acquisition of mineral properties, equipment purchase, and debt reduction. As a result of its planned production, equity sales and ability to restructure debt, management believes cash flows from operations and existing cash are sufficient to conduct planned operations and meet contractual obligations for the next 12 months.</t>
  </si>
  <si>
    <t>3. Sales of Products</t>
  </si>
  <si>
    <t xml:space="preserve">3. Sales of Products Our products consist of both gold floatation concentrates which we sell to a broker (H&amp;H Metal), and a gold-silver metals (doré) which we sell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Metal based on contractual terms. Based on contractual terms, we have determined the performance obligation is met and title is transferred to H&amp;H Metal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 and H&amp;H Metal has the significant risks and rewards of ownership to it, 4) it is very unlikely a concentrate will be rejected by H&amp;H Metal upon physical receipt, and 5) we have the right to payment for the concentrate. Concentrates lots that have been sold are held at our mill from 30 to 60 days, until H&amp;H Metal provides shipping instructions. Judgment is required in identifying the performance obligations for our concentrate sales. We have determined that the individual performance obligation is satisfied at a point in time when control of the concentrate is transferred to H&amp;H Metal which is when H&amp;H Metal pays us the first provisional payment on the concentrate based on contractual terms. Our concentrate sales sometimes involve variable consideration, as they can be subject to changes in metals prices between the time of shipment and their final settlement. However, we are able to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Also, it is unlikely a significant reversal of revenue for any one concentrate lot will occur. As such, we use the expected value method to price the concentrate until the final settlement date occurs, at which time the final transaction price is known. At March 31, 2018, metals contained in concentrates and exposed to future price changes totaled 163.56 ounces of gold. Sales and accounts receivable for concentrate shipments are recorded net of charges for treatment and other charges negotiated by us with H&amp;H Metal,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lead and zinc content above a negotiated baseline. For sales of metals from doré, the performance obligation is met, the transaction price is known, and revenue is recognized at the time of transfer of control of the agreed-upon metal quantities to the customer. For sales of doré, the performance obligation is met, the transaction price is known, and revenue is recognized at the time of transfer of title and control of the doré containing the agreed-upon metal quantities to the customer. Sales of products by metal for the three-month periods ended March 31, 2018 and 2017 were as follows: Three Months ended March 31 2018 2017 Gold $ 1,208,904 $ 727,508 Silver 3,973 3,585 Less: Smelter and refining charges (111,486) (41,775) Total $ 1,101,391 $ 689,318 Sales by significant product type for the three-month periods ended March 31, 2018 and 2017 were as follows: Three Months ended March 31 2018 2017 Concentrate sales to Broker H&amp;H Metals $ 824,029 $ 689,318 Dore sales to refinery 277,362 Total $ 1,101,391 $ 689,318 At March 31, 2018 and December 31, 2017, our trade accounts receivable balance related to contracts with customers of $95,812 and $307,796, respectively, consist only of amounts due from H&amp;H Metal. There is no allowance for doubtful accounts.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 We do not incur significant costs to obtain contracts, nor costs to fulfill contracts which are not addressed by other standards. Therefore, we have not recognized an asset for such costs as of March 31, 2018 or December 31, 2017. </t>
  </si>
  <si>
    <t>4. Related Party Notes Payable</t>
  </si>
  <si>
    <t xml:space="preserve">4. Related Party Notes Payable At March 31, 2018 and December 31, 2017, the Company had the following notes and interest payable to related parties: March 31, 2018 December 31, 2017 Mine Systems Design (MSD), a company in which our Companys Vice President owns 10.4%, 12% interest, monthly payments of $4,910 through October 2018 $ 55,492 $ 68,299 John Swallow, Company president, 5% interest, monthly payments of $5,834 with balloon payment of $322,367 in February 2020 416,576 441,163 John Swallow, Company president, 5% interest, principal and interest due February 2020 192,676 192,677 Ophir Holdings LLC, a company owned by three of the Companys Officers, 6% interest, monthly payments of $3,777 with a balloon payment of $454,733 in February 2020 487,326 - Margaret Bathgate, shareholder, 5% interest, principal and interest due January 2019 100,000 100,000 1,252,070 802,139 Accrued interest payable 14,431 10,772 Total 1,266,501 812,911 Current portion 232,764 211,829 Long term portion $ 1,033,737 $ 601,082 Related Party interest expense for the three-month periods ended March 31, 2018 and 2017 is as follows: March 31, 2018 March 31, 2017 $ 18,097 $ 15,446 Future principal payments of debt at March 31, 2018 are as follows: 12 months ended March 31, 2019 $ 232,764 2020 1,033,737 Total $ 1,266,501 On January 1, 2018 Ophir Holdings agreed to convert their Forward Gold Contract (Note 12) which at that time had an outstanding balance of 419.5 ounces with a fair value of $492,783 to a conventional note payable for the same amount. The note bears interest at 6% and has monthly principal and interest payments of $3,777 with a balloon payment of $454,733 in February 2020. On January 1, 2018, notes with Mr. Swallow were amended to extend the balloon payments on both notes to February 2020. </t>
  </si>
  <si>
    <t>5. Joint Ventures</t>
  </si>
  <si>
    <t xml:space="preserve">5. Joint Ventures For joint ventures in which the Company holds more than 50% of the voting interest and has significant influence, the joint venture is consolidated with the presentation of non-controlling interest. For joint ventures in which the Company does not have joint control or significant influence, the cost method is used. For those joint ventures in which there is joint control between the parties, and the Company has significant influence, the equity method is utilized. At March 31, 2018 and December 31, 2017, the Companys percentage ownership and method of accounting for each joint venture is as follows: March 31, 2018 December 31, 2017 Joint Venture % Ownership Significant Influence? Accounting Method % Ownership Significant Influence? Accounting Method New Jersey Mill Joint Venture(NJMJV) 65% Yes Consolidated 65% Yes Consolidated Butte Highlands Joint Venture (BHJV) 50% No Cost 50% No Cost New Jersey Mill Joint Venture Agreement At March 31, 2018 and December 31, 2017, an account receivable existed with Crescent Silver, LLC, the other joint venture participant (Crescent), for $5,400 and $4,682, respectively, for shared operating costs as defined in the JV agreement. Crescents non-controlling interest in the JV changed during the three months ended March 31, 2018 and 2017 as follows: Three months ended March 31, 2018 2017 Beginning balance $ 3,112,294 $ 3,142,312 Contribution from non-controlling interest 5,400 5,650 Net loss attributable to non-controlling interest (12,607) (11,033) Ending balance $ 3,105,087 $ 3,136,929 Butte Highlands JV, LLC (BHJV) On January 29, 2016, the Company purchased a 50% interest in Butte Highlands JV, LLC (BHJV) from Timberline Resources Corporation for $225,000 in cash and 3,000,000 restricted shares of the Companys common stock valued at $210,000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accounts for its investment on a cost basis. The Company purchased the interest in the BHJV to provide additional opportunities for exploration and development and expand the Companys mineral property portfolio. </t>
  </si>
  <si>
    <t>6. Earnings Per Share</t>
  </si>
  <si>
    <t xml:space="preserve">6. Earnings per Share For the three month periods ending March 31, 2018 and 2017, all outstanding stock options (Note 11) and warrants (Note 10) were excluded from the computation of diluted loss per share because they were anti-dilutive due to net losses in those periods. </t>
  </si>
  <si>
    <t>7. Property, Plant, and Equipment</t>
  </si>
  <si>
    <t xml:space="preserve">7. Property, Plant, and Equipment Property, plant and equipment at March 31, 2018 and December 31, 2017 consisted of the following: March 31, 2018 December 31, 2017 Mill Mill land $ 225,289 $ 225,289 Mill building 536,193 536,193 Milling equipment 4,192,940 4,192,940 4,954,422 4,954,422 Less accumulated depreciation (459,220) (428,760) Total mill 4,495,202 4,525,662 Building and equipment at cost 1,010,971 673,338 Less accumulated depreciation (259,303) (222,648) Total building and equipment 751,668 450,690 Land Bear Creek 266,934 266,934 Little Baldy 47,139 47,139 BOW 230,449 230,449 Eastern Star 250,817 250,817 Gillig 79,137 79,137 Highwater 40,133 40,133 Total Land 914,609 914,609 Total $ 6,161,479 $ 5,890,961 </t>
  </si>
  <si>
    <t>8. Mineral Properties</t>
  </si>
  <si>
    <t xml:space="preserve">8. Mineral Properties Mineral properties at March 31, 2018 and December 31, 2017 consisted of the following: March 31, 2018 December 31, 2017 New Jersey $ 248,289 $ 248,289 McKinley 250,000 250,000 Golden Chest 1,667,092 1,649,142 Four Square 826,587 - Toboggan 5,000 5,000 Less accumulated amortization (18,420) (16,475) Total $ 2,978,548 $ 2,135,956 On March 2, 2018, the Company entered into an agreement with J-J Farms LLC and Achievement Holdings LLC (Four Square) to purchase a group of patented and unpatented mining claims. Per the agreement, future payments for the mineral property are as follows: Shares of the Companys common stock: 1,333,333 (paid upon closing), and 1,333,333 shares on September 30, 2019. These shares had a fair value of $466,666 based on the closing price of the Companys stock on the date of the agreement. Cash payments: $100,000, $100,000, and $200,000 on September 30, 2018, 2019, and 2020, respectively, for a total of $400,000. The payments are non-interest bearing. Using an implied interest rate of 6.0%, the fair value of these future payments is $359,921 on the date of the agreement. Total purchase price is $826,587. A mineral purchase property payable was recorded representing the future payments of shares of common stock and cash which total $613,333 less discount of $40,079 which will be amortized over the term of the payment obligation. </t>
  </si>
  <si>
    <t>9. Notes Payable</t>
  </si>
  <si>
    <t xml:space="preserve">9. Notes Payable At March 31, 2018 and December 31, 2017, notes payable are as follows: March 31, 2018 December 31, 2017 Property with shop 36 month note payable, 4.91% interest rate payable monthly, remaining principal of note due in one payment at end of term in June 2019, monthly payments of $459 $ 34,408 $ 35,416 Property 120 month note payable, 11.0% interest rate payable monthly, remaining principal of note due in one payment at end of term in March 2021, collateralized by property, monthly payments of $1,124 89,174 91,155 Tailings pump, 35 month note payable, 17.5% interest rate payable monthly through May of 2018, monthly payments of $3,268, collateralized by equipment 5,345 14,641 Haul truck, 20 month note payable, 10.0% interest rate payable monthly through May of 2019, monthly payments of 6,020, collateralized by equipment 81,365 97,126 Compressor 48 month note payable, 5.25% interest rate payable monthly through November 2021, monthly payments of $813, collateralized by equipment 33,775 34,452 Jumbo Drill and 1 yrd. LHD, 12 month note payable, 8% interest rate payable monthly through January of 2019, monthly payments of 10,874, collateralized by equipment 104,852 - Total notes payable 348,919 272,790 Due within one year 193,512 95,988 Due after one year $ 155,407 $ 176,802 Future principal payments of debt at March 31, 2018 are as follows: 12 month ended March 31, 2019 $ 193,512 2020 57,448 2021 90,052 2022 7,907 Total $ 348,919 </t>
  </si>
  <si>
    <t>10. Stockholders' Equity</t>
  </si>
  <si>
    <t xml:space="preserve">10. Stockholders Equity The Company offered a private placement in the first quarter of 2018. The private placement was for 5,012,423 units, each unit consisted of one share of the Companys stock and one half of one stock purchase warrant with each whole warrant exercisable for one share of the Companys stock at $0.22 for 24 months. The Company sold 5,012,423 units for net proceeds of $607,570. Stock Purchase Warrants Outstanding The activity in stock purchase warrants is as follows: Number of Warrants Exercise Prices Balance December 31, 2016 10,737,500 0.10-0.20 Issued in connection with private placements 7,558,334 0.20 Expired (9,000,000) 0.15-0.20 Balance December 31, 2017 9,295,834 $0.10-0.20 Issued in connection with private placement 2,506,212 0.22 Balance March 31, 2018 11,802,046 $0.10-0.20 These warrants expire as follows: Shares Exercise Price Expiration Date 1,200,000 $0.10 August 11, 2019 2,137,500 $0.20 February 28, 2020 4,250,000 $0.20 March 28, 2020 1,708,334 $0.20 November 3, 2020 2,506,212 $0.22 March 30, 2020 11,802,046 </t>
  </si>
  <si>
    <t>11. Stock Options</t>
  </si>
  <si>
    <t xml:space="preserve">11. Stock Options In 2017, the Company granted a total of 662,500 options to consultants and employees of the Company. These options vest in 2018. The options had a fair value of $66,539 which is being recognized ratably over the vesting period. Compensation cost of $16,635 was recognized in the first quarter of 2018. The remaining unrecognized compensation cost of $25,387 is expected to be recognized in the remainder of 2018. Stock based compensation costs are included in management, production, exploration, and general and administrative expenses where applicable. Number of Options Exercise Prices Balance December 31, 2016 7,500,000 0.10-0.15 Expired (500,000) 0.10 Issued 662,500 0.15-0.18 Balance December 31, 2017 and March 31, 2018 7,662,500 0.10-0.18 Exercisable at March 31, 2018 7,000,000 $ 0.10-0.15 At March 31, 2018, the stock options have an intrinsic value of approximately $137,500 and have a weighted average remaining term of 2 years. </t>
  </si>
  <si>
    <t>12. Forward Gold Contracts</t>
  </si>
  <si>
    <t xml:space="preserve">12. Forward Gold Contracts On July 13, 2016, the Company entered into a forward gold contract with Ophir Holdings LLC ("Ophir"), a company owned by three of the Companys officers, for net proceeds of $467,500 to fund startup costs at the Golden Chest. The contract called for the Company to deliver a total of 500 ounces of gold to the purchasers with quarterly payments equivalent to $25,000 in ounces starting February 1, 2017. The equivalent of 80.5 ounces were delivered to Ophir Holdings in 2017. On January 1, 2018 Ophir agreed to convert their Forward Gold Contract which at that time had an outstanding balance of 419.5 ounces with a fair value of $492,783 to a conventional debt structure at 6% interest with monthly payments of $3,777 and a balloon payment of $454,733 in February 2020. On July 29, 2016, the Company entered into forward gold contracts through GVC Capital LLC (GVC)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The December 1, 2016 payment, 4 payments in 2017, and one payment in 2018 were paid with an ounce equivalent of 679.5 ounces. At March 31, 2018, future gold deliveries of 224.5 ounces are due the remainder of 2018. The gold to be delivered does not need to be produced from the Golden Chest property. In addition, the counterparties can request cash payment instead of gold ounces for each quarterly payment. The cash payments are based on average gold prices for the applicable quarter. The contracts are accounted for as derivatives requiring their value to be adjusted to fair value each period end. The change in balance for the forward gold contracts is as follows: Three months ended March 31, 2018 2017 Beginning balance $ 920,579 $ 1,386,228 Conversion to note payable (492,783) Payments in cash (62,900) (81,724) Payments in gold purchased by the Company (84,214) (83,515) Change in fair value 10,019 143.214 Ending balance $ 290,701 $ 1,364,203 The fair value was calculated using the market approach with Level 2 inputs for forward gold contract rates and a discount rate of 10%. </t>
  </si>
  <si>
    <t>13. Asset Retirement Obligation</t>
  </si>
  <si>
    <t xml:space="preserve">13. Asset Retirement Obligation The Company has established asset retirement obligations associated with the ultimate closing of its mineral properties where there has been or currently are operations. Activity for the three months ended March 31, 2018 and 2017 is as follows: Three Months Ended March 31, 2018 2017 Balance at beginning of period $ 121,560 $ 72,218 Accretion expense 4013 1,803 Revision of estimated reclamation costs 10,771 Balance at end of period $ 136,344 $ 74,021 During the three month period ended March 31, 2018, the estimated retirement obligation for the Golden Chest mineral property was revised in consideration of additional disturbance activity during the period. The estimated costs were discounted using credit adjusted, risk-free interest rate of 6.0% from the time the obligation was incurred to the time management expects to pay the retirement obligation. </t>
  </si>
  <si>
    <t>14. Subsequent Events</t>
  </si>
  <si>
    <t xml:space="preserve">14. Subsequent Events On April 20, 2018, the Company completed a private placement consisting of a total of 3,846,154 units sold at a price of $0.13per unit, each unit consisted of one share of the Companys stock and one half of one stock purchase warrant with each whole warrant exercisable for one share of the Companys stock at $0.22 for 24 months, no commission was associated with this sale and $500,000 in net proceeds was realized. </t>
  </si>
  <si>
    <t>1. The Company and Significant Accounting Policies: Principles of Consolidation (Policies)</t>
  </si>
  <si>
    <t>Policies</t>
  </si>
  <si>
    <t>Principles of Consolidation</t>
  </si>
  <si>
    <t>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t>
  </si>
  <si>
    <t>1. The Company and Significant Accounting Policies: Revenue Recognition (Policies)</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s from mill operations and custom milling are recognized in the period in which the milling is completed, concentrates are shipped, and collection of payment is deemed probable.</t>
  </si>
  <si>
    <t>1. The Company and Significant Accounting Policies: Pre-development Activities (Policies)</t>
  </si>
  <si>
    <t>Pre-development Activities</t>
  </si>
  <si>
    <t>Pre-Development Activities Pre-development activities involve cost incurred that may ultimately benefit production, such as underground ramp development, pumping, and open pit development, which are expensed due to the lack of evidence of economic development, which is necessary to demonstrate future recoverability of these expenses. These costs are charged to operations as incurred.</t>
  </si>
  <si>
    <t>1. The Company and Significant Accounting Policies: Inventories (Policies)</t>
  </si>
  <si>
    <t>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t>
  </si>
  <si>
    <t>1. The Company and Significant Accounting Policies: Fair Value Measurements (Policies)</t>
  </si>
  <si>
    <t>Fair Value Measurements</t>
  </si>
  <si>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March 31, 2018 and December 31, 2017, the Company determined fair value on a recurring basis as follows: Liabilities March 31, 2018 December 31, 2017 Fair Value Hierarchy Forward gold contracts-liability (Note 12) $ 290,701 $ 920,579 2 </t>
  </si>
  <si>
    <t>1. The Company and Significant Accounting Policies: Concentration (Policies)</t>
  </si>
  <si>
    <t>Concentration</t>
  </si>
  <si>
    <t>Concentration Beginning in the fourth quarter 2016 and through the three months ended March 31, 2018, the Company has sold all of its gold concentrate product to a concentrate broker, H&amp;H Metals Corp. See Note 3</t>
  </si>
  <si>
    <t>1. The Company and Significant Accounting Policies: Reclassifications (Policies)</t>
  </si>
  <si>
    <t>Reclassifications</t>
  </si>
  <si>
    <t>Reclassifications Certain prior period amounts have been reclassified to conform to the 2017 financial statement presentation. Reclassifications had no effect on net loss, stockholders equity, or cash flows as previously reported.</t>
  </si>
  <si>
    <t>1. The Company and Significant Accounting Policies: New Accounting Pronouncement (Policies)</t>
  </si>
  <si>
    <t>New Accounting Pronouncement</t>
  </si>
  <si>
    <t>New Accounting Pronouncement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There was no impact of adoption of the update to our consolidated financial statements for the three months ended March 31, 2017. We performed an assessment of the impact of implementation of ASU No. 2014-09, and concluded it does not change the timing of revenue recognition or amounts of revenue recognized compared to how we recognize revenue under our current policies. Adoption of ASU No. 2014-09 involv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See Note 3 for information on our sales of produ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Adoption of the update on January 1, 2018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t>
  </si>
  <si>
    <t>1. The Company and Significant Accounting Policies: Fair Value Measurements: Schedule of Fair Value, Assets and Liabilities Measured on Recurring Basis (Tables)</t>
  </si>
  <si>
    <t>Tables/Schedules</t>
  </si>
  <si>
    <t>Schedule of Fair Value, Assets and Liabilities Measured on Recurring Basis</t>
  </si>
  <si>
    <t xml:space="preserve"> Liabilities March 31, 2018 December 31, 2017 Fair Value Hierarchy Forward gold contracts-liability (Note 12) $ 290,701 $ 920,579 2 </t>
  </si>
  <si>
    <t>3. Sales of Products: Schedule of sales of products by metal (Tables)</t>
  </si>
  <si>
    <t>Schedule of sales of products by metal</t>
  </si>
  <si>
    <t xml:space="preserve"> Three Months ended March 31 2018 2017 Gold $ 1,208,904 $ 727,508 Silver 3,973 3,585 Less: Smelter and refining charges (111,486) (41,775) Total $ 1,101,391 $ 689,318</t>
  </si>
  <si>
    <t>3. Sales of Products: Schedule of sales by significant product type (Tables)</t>
  </si>
  <si>
    <t>Schedule of sales by significant product type</t>
  </si>
  <si>
    <t xml:space="preserve"> Three Months ended March 31 2018 2017 Concentrate sales to Broker H&amp;H Metals $ 824,029 $ 689,318 Dore sales to refinery 277,362 Total $ 1,101,391 $ 689,318</t>
  </si>
  <si>
    <t>4. Related Party Notes Payable: Related Party interest expense (Tables)</t>
  </si>
  <si>
    <t>Related Party interest expense</t>
  </si>
  <si>
    <t xml:space="preserve"> March 31, 2018 March 31, 2017 $ 18,097 $ 15,446 </t>
  </si>
  <si>
    <t>4. Related Party Notes Payable: Future principal payments of debt related party (Tables)</t>
  </si>
  <si>
    <t>Future principal payments of debt related party</t>
  </si>
  <si>
    <t xml:space="preserve"> 12 months ended March 31, 2019 $ 232,764 2020 1,033,737 Total $ 1,266,501</t>
  </si>
  <si>
    <t>7. Property, Plant, and Equipment: Property, Plant and Equipment (Tables)</t>
  </si>
  <si>
    <t>Property, Plant and Equipment</t>
  </si>
  <si>
    <t xml:space="preserve"> March 31, 2018 December 31, 2017 Mill Mill land $ 225,289 $ 225,289 Mill building 536,193 536,193 Milling equipment 4,192,940 4,192,940 4,954,422 4,954,422 Less accumulated depreciation (459,220) (428,760) Total mill 4,495,202 4,525,662 Building and equipment at cost 1,010,971 673,338 Less accumulated depreciation (259,303) (222,648) Total building and equipment 751,668 450,690 Land Bear Creek 266,934 266,934 Little Baldy 47,139 47,139 BOW 230,449 230,449 Eastern Star 250,817 250,817 Gillig 79,137 79,137 Highwater 40,133 40,133 Total Land 914,609 914,609 Total $ 6,161,479 $ 5,890,961</t>
  </si>
  <si>
    <t>8. Mineral Properties: Schedule of mineral properties (Tables)</t>
  </si>
  <si>
    <t>Schedule of mineral properties</t>
  </si>
  <si>
    <t xml:space="preserve"> March 31, 2018 December 31, 2017 New Jersey $ 248,289 $ 248,289 McKinley 250,000 250,000 Golden Chest 1,667,092 1,649,142 Four Square 826,587 - Toboggan 5,000 5,000 Less accumulated amortization (18,420) (16,475) Total $ 2,978,548 $ 2,135,956</t>
  </si>
  <si>
    <t>9. Notes Payable: Schedule of Debt (Tables)</t>
  </si>
  <si>
    <t>Schedule of Debt</t>
  </si>
  <si>
    <t xml:space="preserve"> March 31, 2018 December 31, 2017 Property with shop 36 month note payable, 4.91% interest rate payable monthly, remaining principal of note due in one payment at end of term in June 2019, monthly payments of $459 $ 34,408 $ 35,416 Property 120 month note payable, 11.0% interest rate payable monthly, remaining principal of note due in one payment at end of term in March 2021, collateralized by property, monthly payments of $1,124 89,174 91,155 Tailings pump, 35 month note payable, 17.5% interest rate payable monthly through May of 2018, monthly payments of $3,268, collateralized by equipment 5,345 14,641 Haul truck, 20 month note payable, 10.0% interest rate payable monthly through May of 2019, monthly payments of 6,020, collateralized by equipment 81,365 97,126 Compressor 48 month note payable, 5.25% interest rate payable monthly through November 2021, monthly payments of $813, collateralized by equipment 33,775 34,452 Jumbo Drill and 1 yrd. LHD, 12 month note payable, 8% interest rate payable monthly through January of 2019, monthly payments of 10,874, collateralized by equipment 104,852 - Total notes payable 348,919 272,790 Due within one year 193,512 95,988 Due after one year $ 155,407 $ 176,802</t>
  </si>
  <si>
    <t>9. Notes Payable: Schedule of Maturities of Long-term Debt (Tables)</t>
  </si>
  <si>
    <t>Schedule of Maturities of Long-term Debt</t>
  </si>
  <si>
    <t xml:space="preserve"> 12 month ended March 31, 2019 $ 193,512 2020 57,448 2021 90,052 2022 7,907 Total $ 348,919</t>
  </si>
  <si>
    <t>10. Stockholders' Equity: Schedule of Stockholders' Equity Note, Warrants or Rights (Tables)</t>
  </si>
  <si>
    <t>Schedule of Stockholders' Equity Note, Warrants or Rights</t>
  </si>
  <si>
    <t xml:space="preserve"> Number of Warrants Exercise Prices Balance December 31, 2016 10,737,500 0.10-0.20 Issued in connection with private placements 7,558,334 0.20 Expired (9,000,000) 0.15-0.20 Balance December 31, 2017 9,295,834 $0.10-0.20 Issued in connection with private placement 2,506,212 0.22 Balance March 31, 2018 11,802,046 $0.10-0.20</t>
  </si>
  <si>
    <t>10. Stockholders' Equity: Warrant Expirations (Tables)</t>
  </si>
  <si>
    <t>Warrant Expirations</t>
  </si>
  <si>
    <t xml:space="preserve"> Shares Exercise Price Expiration Date 1,200,000 $0.10 August 11, 2019 2,137,500 $0.20 February 28, 2020 4,250,000 $0.20 March 28, 2020 1,708,334 $0.20 November 3, 2020 2,506,212 $0.22 March 30, 2020 11,802,046 </t>
  </si>
  <si>
    <t>11. Stock Options: Share-based Compensation, Stock Options, Activity (Tables)</t>
  </si>
  <si>
    <t>Share-based Compensation, Stock Options, Activity</t>
  </si>
  <si>
    <t xml:space="preserve"> Number of Options Exercise Prices Balance December 31, 2016 7,500,000 0.10-0.15 Expired (500,000) 0.10 Issued 662,500 0.15-0.18 Balance December 31, 2017 and March 31, 2018 7,662,500 0.10-0.18 Exercisable at March 31, 2018 7,000,000 $ 0.10-0.15</t>
  </si>
  <si>
    <t>12. Forward Gold Contracts: Schedule of Options Indexed to Issuer's Equity (Tables)</t>
  </si>
  <si>
    <t>Schedule of Options Indexed to Issuer's Equity</t>
  </si>
  <si>
    <t xml:space="preserve"> Three months ended March 31, 2018 2017 Beginning balance $ 920,579 $ 1,386,228 Conversion to note payable (492,783) Payments in cash (62,900) (81,724) Payments in gold purchased by the Company (84,214) (83,515) Change in fair value 10,019 143.214 Ending balance $ 290,701 $ 1,364,203</t>
  </si>
  <si>
    <t>13. Asset Retirement Obligation: Schedule of Asset Retirement Obligations (Tables)</t>
  </si>
  <si>
    <t>Schedule of Asset Retirement Obligations</t>
  </si>
  <si>
    <t xml:space="preserve"> Three Months Ended March 31, 2018 2017 Balance at beginning of period $ 121,560 $ 72,218 Accretion expense 4013 1,803 Revision of estimated reclamation costs 10,771 Balance at end of period $ 136,344 $ 74,021</t>
  </si>
  <si>
    <t>1. The Company and Significant Accounting Policies (Details)</t>
  </si>
  <si>
    <t>Details</t>
  </si>
  <si>
    <t>Basis of Accounting</t>
  </si>
  <si>
    <t>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month period ended March 31, 2018 are not necessarily indicative of the results that may be expected for the full year ending December 31, 2018.</t>
  </si>
  <si>
    <t>1. The Company and Significant Accounting Policies: Fair Value Measurements: Schedule of Fair Value, Assets and Liabilities Measured on Recurring Basis (Details) - USD ($)</t>
  </si>
  <si>
    <t>Liabilities, Fair Value Disclosure, Recurring</t>
  </si>
  <si>
    <t>2. Going Concern (Details) - Capital raised - USD ($)</t>
  </si>
  <si>
    <t>12 Months Ended</t>
  </si>
  <si>
    <t>Dec. 31, 2016</t>
  </si>
  <si>
    <t>Proceeds from forward gold contracts</t>
  </si>
  <si>
    <t>Common stock and warrants sales</t>
  </si>
  <si>
    <t>3. Sales of Products: Schedule of sales of products by metal (Details) - USD ($)</t>
  </si>
  <si>
    <t>Gold</t>
  </si>
  <si>
    <t>Silver</t>
  </si>
  <si>
    <t>Smelter and refining charges</t>
  </si>
  <si>
    <t>3. Sales of Products: Schedule of sales by significant product type (Details) - USD ($)</t>
  </si>
  <si>
    <t>Concentrate sales</t>
  </si>
  <si>
    <t>3. Sales of Products (Details) - USD ($)</t>
  </si>
  <si>
    <t>4. Related Party Notes Payable (Details) - USD ($)</t>
  </si>
  <si>
    <t>Jan. 01, 2018</t>
  </si>
  <si>
    <t>Notes Payable, Related Parties</t>
  </si>
  <si>
    <t>Debt Conversion, Description</t>
  </si>
  <si>
    <t>On January 1, 2018 Ophir Holdings agreed to convert their Forward Gold Contract (Note 12) which at that time had an outstanding balance of 419.5 ounces with a fair value of $492,783 to a conventional note payable for the same amount. The note bears interest at 6% and has monthly principal and interest payments of $3,777 with a balloon payment of $454,733 in February 2020.</t>
  </si>
  <si>
    <t>4. Related Party Notes Payable: Related Party interest expense (Details) - USD ($)</t>
  </si>
  <si>
    <t>Interest Expense, Related Party</t>
  </si>
  <si>
    <t>5. Joint Ventures (Details) - USD ($)</t>
  </si>
  <si>
    <t>Jan. 29, 2016</t>
  </si>
  <si>
    <t>Investment Owned, Percent of Net Assets</t>
  </si>
  <si>
    <t>65.00%</t>
  </si>
  <si>
    <t>Investment owned percentage of net assets 2</t>
  </si>
  <si>
    <t>50.00%</t>
  </si>
  <si>
    <t>Joint venture receivables, detail of accounts receivable</t>
  </si>
  <si>
    <t>Nonedeemable Nonconrolling Interest beginning balance</t>
  </si>
  <si>
    <t>Proceeds from contributions from noncontrolling interest</t>
  </si>
  <si>
    <t>Purchase of GF&amp;H non-controlling interest</t>
  </si>
  <si>
    <t>Issuance of common stock for investment in joint venture, stock</t>
  </si>
  <si>
    <t>Issuance of common stock for investment in joint venture, value</t>
  </si>
  <si>
    <t>7. Property, Plant, and Equipment: Property, Plant and Equipment (Details) - USD ($)</t>
  </si>
  <si>
    <t>Mill land</t>
  </si>
  <si>
    <t>Mill building</t>
  </si>
  <si>
    <t>Milling equipment</t>
  </si>
  <si>
    <t>Mill buildings and improvements, accumulated depreciation</t>
  </si>
  <si>
    <t>Mill Buildings and Improvements, Net</t>
  </si>
  <si>
    <t>Buildings and Improvements, Gross</t>
  </si>
  <si>
    <t>Buildings and improvements, accumulated depreciation</t>
  </si>
  <si>
    <t>Buildings and improvements net</t>
  </si>
  <si>
    <t>Bear Creek Land</t>
  </si>
  <si>
    <t>Little Baldy Land</t>
  </si>
  <si>
    <t>BOW Land</t>
  </si>
  <si>
    <t>Eastern Star Land</t>
  </si>
  <si>
    <t>Gillig Land</t>
  </si>
  <si>
    <t>Highwater Land</t>
  </si>
  <si>
    <t>Land</t>
  </si>
  <si>
    <t>8. Mineral Properties: Schedule of mineral properties (Details) - USD ($)</t>
  </si>
  <si>
    <t>Mineral Properties 1</t>
  </si>
  <si>
    <t>Mineral Properties 2</t>
  </si>
  <si>
    <t>Mineral Properties 3</t>
  </si>
  <si>
    <t>Mineral Properties 5</t>
  </si>
  <si>
    <t>Mineral Properties 4</t>
  </si>
  <si>
    <t>Mineral properties net</t>
  </si>
  <si>
    <t>8. Mineral Properties (Details)</t>
  </si>
  <si>
    <t>Mar. 31, 2018USD ($)</t>
  </si>
  <si>
    <t>Mineral purchase property payable, net</t>
  </si>
  <si>
    <t>Mineral purchase property payable, discount</t>
  </si>
  <si>
    <t>9. Notes Payable: Schedule of Debt (Details) - USD ($)</t>
  </si>
  <si>
    <t>Long-term Debt</t>
  </si>
  <si>
    <t>Notes Payable, Current</t>
  </si>
  <si>
    <t>9. Notes Payable: Schedule of Maturities of Long-term Debt (Details) - USD ($)</t>
  </si>
  <si>
    <t>10. Stockholders' Equity: Schedule of Stockholders' Equity Note, Warrants or Rights (Details) - shares</t>
  </si>
  <si>
    <t>Class of Warrant or Right, Outstanding</t>
  </si>
  <si>
    <t>Warrants issued in private placement</t>
  </si>
  <si>
    <t>Warrants expired</t>
  </si>
  <si>
    <t>10. Stockholders' Equity: Warrant Expirations (Details) - shares</t>
  </si>
  <si>
    <t>Warrants issued</t>
  </si>
  <si>
    <t>Warrants issued, exercise price</t>
  </si>
  <si>
    <t>11. Stock Options (Details) - USD ($)</t>
  </si>
  <si>
    <t>Share-based Compensation Arrangement by Share-based Payment Award, Options, Grants in Period, Net of Forfeitures</t>
  </si>
  <si>
    <t>Options issued to consultants and employees value</t>
  </si>
  <si>
    <t>Share-based Compensation Arrangement by Share-based Payment Award, Options, Outstanding, Intrinsic Value</t>
  </si>
  <si>
    <t>Share-based Compensation Arrangement by Share-based Payment Award, Options, Outstanding, Weighted Average Remaining Contractual Term</t>
  </si>
  <si>
    <t>2 years</t>
  </si>
  <si>
    <t>11. Stock Options: Share-based Compensation, Stock Options, Activity (Details) - shares</t>
  </si>
  <si>
    <t>Share-based Compensation Arrangement by Share-based Payment Award, Options, Outstanding, Number</t>
  </si>
  <si>
    <t>Share-based Compensation Arrangement by Share-based Payment Award, Options, Forfeitures and Expirations in Period</t>
  </si>
  <si>
    <t>Share-based Compensation Arrangement by Share-based Payment Award, Options, Exercisable, Number</t>
  </si>
  <si>
    <t>12. Forward Gold Contracts (Details)</t>
  </si>
  <si>
    <t>Opyhir Holdings</t>
  </si>
  <si>
    <t>Option Indexed to Issuer's Equity, Settlement Alternatives</t>
  </si>
  <si>
    <t>On July 13, 2016, the Company entered into a forward gold contract with Ophir Holdings LLC ('Ophir'), a company owned by three of the Company&amp;#146;s officers, for net proceeds of $467,500 to fund startup costs at the Golden Chest. The contract called for the Company to deliver a total of 500 ounces of gold to the purchasers with quarterly payments equivalent to $25,000 in ounces starting February 1, 2017. The equivalent of 80.5 ounces were delivered to Ophir Holdings in 2017. On January 1, 2018 Ophir agreed to convert their Forward Gold Contract which at that time had an outstanding balance of 419.5 ounces with a fair value of $492,783 to a conventional debt structure at 6% interest with monthly payments of $3,777 and a balloon payment of $454,733 in February 2020.</t>
  </si>
  <si>
    <t>GvcCapitalMember</t>
  </si>
  <si>
    <t>On July 29, 2016, the Company entered into forward gold contracts through GVC Capital LLC (&amp;#147;GVC&amp;#148;)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The December 1, 2016 payment, 4 payments in 2017, and one payment in 2018 were paid with an ounce equivalent of 679.5 ounces. At March 31, 2018, future gold deliveries of 224.5 ounces are due the remainder of 2018.</t>
  </si>
  <si>
    <t>12. Forward Gold Contracts: Schedule of Options Indexed to Issuer's Equity (Details) - USD ($)</t>
  </si>
  <si>
    <t>13. Asset Retirement Obligation: Schedule of Asset Retirement Obligations (Details) - USD ($)</t>
  </si>
  <si>
    <t>Balance at beginning of period</t>
  </si>
  <si>
    <t>Asset Retirement Obligation, Period Increase (Decrease)</t>
  </si>
  <si>
    <t>Asset Retirement Obligation, Liabilities Incurred</t>
  </si>
</sst>
</file>

<file path=xl/styles.xml><?xml version="1.0" encoding="utf-8"?>
<styleSheet xmlns="http://schemas.openxmlformats.org/spreadsheetml/2006/main">
  <numFmts count="2">
    <numFmt formatCode="_(&quot;$ &quot;#,##0_);_(&quot;$ &quot;(#,##0)" numFmtId="164"/>
    <numFmt formatCode="_(&quot;Note &quot;#,##0_);_(&quot;Note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30192</v>
      </c>
    </row>
    <row r="10" spans="1:3">
      <c r="A10" s="4" t="s">
        <v>16</v>
      </c>
      <c r="B10" s="4" t="s">
        <v>17</v>
      </c>
    </row>
    <row r="11" spans="1:3">
      <c r="A11" s="4" t="s">
        <v>18</v>
      </c>
      <c r="C11" s="5" t="n">
        <v>12250228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41</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4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41</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41</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4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29</v>
      </c>
      <c r="C1" s="2" t="s">
        <v>2</v>
      </c>
      <c r="D1" s="2" t="s">
        <v>30</v>
      </c>
    </row>
    <row r="2" spans="1:4">
      <c r="A2" s="3" t="s">
        <v>31</v>
      </c>
    </row>
    <row r="3" spans="1:4">
      <c r="A3" s="4" t="s">
        <v>32</v>
      </c>
      <c r="C3" s="7" t="n">
        <v>379202</v>
      </c>
      <c r="D3" s="7" t="n">
        <v>124617</v>
      </c>
    </row>
    <row r="4" spans="1:4">
      <c r="A4" s="4" t="s">
        <v>33</v>
      </c>
      <c r="C4" s="5" t="n">
        <v>95812</v>
      </c>
      <c r="D4" s="5" t="n">
        <v>307796</v>
      </c>
    </row>
    <row r="5" spans="1:4">
      <c r="A5" s="4" t="s">
        <v>34</v>
      </c>
      <c r="C5" s="5" t="n">
        <v>186992</v>
      </c>
      <c r="D5" s="5" t="n">
        <v>245154</v>
      </c>
    </row>
    <row r="6" spans="1:4">
      <c r="A6" s="4" t="s">
        <v>35</v>
      </c>
      <c r="C6" s="5" t="n">
        <v>5400</v>
      </c>
      <c r="D6" s="5" t="n">
        <v>4682</v>
      </c>
    </row>
    <row r="7" spans="1:4">
      <c r="A7" s="4" t="s">
        <v>36</v>
      </c>
      <c r="C7" s="5" t="n">
        <v>130172</v>
      </c>
      <c r="D7" s="5" t="n">
        <v>102361</v>
      </c>
    </row>
    <row r="8" spans="1:4">
      <c r="A8" s="4" t="s">
        <v>37</v>
      </c>
      <c r="C8" s="5" t="n">
        <v>797578</v>
      </c>
      <c r="D8" s="5" t="n">
        <v>784610</v>
      </c>
    </row>
    <row r="9" spans="1:4">
      <c r="A9" s="4" t="s">
        <v>38</v>
      </c>
      <c r="C9" s="5" t="n">
        <v>6161479</v>
      </c>
      <c r="D9" s="5" t="n">
        <v>5890961</v>
      </c>
    </row>
    <row r="10" spans="1:4">
      <c r="A10" s="4" t="s">
        <v>39</v>
      </c>
      <c r="C10" s="5" t="n">
        <v>2978548</v>
      </c>
      <c r="D10" s="5" t="n">
        <v>2135956</v>
      </c>
    </row>
    <row r="11" spans="1:4">
      <c r="A11" s="4" t="s">
        <v>40</v>
      </c>
      <c r="C11" s="5" t="n">
        <v>435000</v>
      </c>
      <c r="D11" s="5" t="n">
        <v>435000</v>
      </c>
    </row>
    <row r="12" spans="1:4">
      <c r="A12" s="4" t="s">
        <v>41</v>
      </c>
      <c r="C12" s="5" t="n">
        <v>103320</v>
      </c>
      <c r="D12" s="5" t="n">
        <v>103320</v>
      </c>
    </row>
    <row r="13" spans="1:4">
      <c r="A13" s="4" t="s">
        <v>42</v>
      </c>
      <c r="D13" s="5" t="n">
        <v>30000</v>
      </c>
    </row>
    <row r="14" spans="1:4">
      <c r="A14" s="4" t="s">
        <v>43</v>
      </c>
      <c r="C14" s="5" t="n">
        <v>10475925</v>
      </c>
      <c r="D14" s="5" t="n">
        <v>9379847</v>
      </c>
    </row>
    <row r="15" spans="1:4">
      <c r="A15" s="3" t="s">
        <v>44</v>
      </c>
    </row>
    <row r="16" spans="1:4">
      <c r="A16" s="4" t="s">
        <v>45</v>
      </c>
      <c r="C16" s="5" t="n">
        <v>353138</v>
      </c>
      <c r="D16" s="5" t="n">
        <v>363810</v>
      </c>
    </row>
    <row r="17" spans="1:4">
      <c r="A17" s="4" t="s">
        <v>46</v>
      </c>
      <c r="C17" s="5" t="n">
        <v>42489</v>
      </c>
      <c r="D17" s="5" t="n">
        <v>40710</v>
      </c>
    </row>
    <row r="18" spans="1:4">
      <c r="A18" s="4" t="s">
        <v>47</v>
      </c>
      <c r="C18" s="5" t="n">
        <v>232764</v>
      </c>
      <c r="D18" s="5" t="n">
        <v>211829</v>
      </c>
    </row>
    <row r="19" spans="1:4">
      <c r="A19" s="4" t="s">
        <v>48</v>
      </c>
      <c r="C19" s="5" t="n">
        <v>193512</v>
      </c>
      <c r="D19" s="5" t="n">
        <v>95988</v>
      </c>
    </row>
    <row r="20" spans="1:4">
      <c r="A20" s="4" t="s">
        <v>49</v>
      </c>
      <c r="B20" s="4" t="s">
        <v>50</v>
      </c>
      <c r="C20" s="5" t="n">
        <v>89980</v>
      </c>
      <c r="D20" s="4" t="s">
        <v>51</v>
      </c>
    </row>
    <row r="21" spans="1:4">
      <c r="A21" s="4" t="s">
        <v>52</v>
      </c>
      <c r="B21" s="4" t="s">
        <v>53</v>
      </c>
      <c r="C21" s="5" t="n">
        <v>290701</v>
      </c>
      <c r="D21" s="5" t="n">
        <v>568609</v>
      </c>
    </row>
    <row r="22" spans="1:4">
      <c r="A22" s="4" t="s">
        <v>54</v>
      </c>
      <c r="C22" s="5" t="n">
        <v>1202584</v>
      </c>
      <c r="D22" s="5" t="n">
        <v>1280946</v>
      </c>
    </row>
    <row r="23" spans="1:4">
      <c r="A23" s="4" t="s">
        <v>55</v>
      </c>
      <c r="C23" s="5" t="n">
        <v>136344</v>
      </c>
      <c r="D23" s="5" t="n">
        <v>121560</v>
      </c>
    </row>
    <row r="24" spans="1:4">
      <c r="A24" s="4" t="s">
        <v>56</v>
      </c>
      <c r="C24" s="5" t="n">
        <v>1033737</v>
      </c>
      <c r="D24" s="5" t="n">
        <v>601082</v>
      </c>
    </row>
    <row r="25" spans="1:4">
      <c r="A25" s="4" t="s">
        <v>57</v>
      </c>
      <c r="C25" s="5" t="n">
        <v>155407</v>
      </c>
      <c r="D25" s="5" t="n">
        <v>176802</v>
      </c>
    </row>
    <row r="26" spans="1:4">
      <c r="A26" s="4" t="s">
        <v>58</v>
      </c>
      <c r="B26" s="4" t="s">
        <v>50</v>
      </c>
      <c r="C26" s="5" t="n">
        <v>503274</v>
      </c>
      <c r="D26" s="4" t="s">
        <v>51</v>
      </c>
    </row>
    <row r="27" spans="1:4">
      <c r="A27" s="4" t="s">
        <v>59</v>
      </c>
      <c r="B27" s="4" t="s">
        <v>53</v>
      </c>
      <c r="C27" s="4" t="s">
        <v>51</v>
      </c>
      <c r="D27" s="5" t="n">
        <v>35197</v>
      </c>
    </row>
    <row r="28" spans="1:4">
      <c r="A28" s="4" t="s">
        <v>60</v>
      </c>
      <c r="C28" s="5" t="n">
        <v>1828762</v>
      </c>
      <c r="D28" s="5" t="n">
        <v>1251414</v>
      </c>
    </row>
    <row r="29" spans="1:4">
      <c r="A29" s="4" t="s">
        <v>61</v>
      </c>
      <c r="C29" s="5" t="n">
        <v>3031346</v>
      </c>
      <c r="D29" s="5" t="n">
        <v>2532360</v>
      </c>
    </row>
    <row r="30" spans="1:4">
      <c r="A30" s="4" t="s">
        <v>62</v>
      </c>
      <c r="B30" s="4" t="s">
        <v>63</v>
      </c>
      <c r="C30" s="5" t="n">
        <v>0</v>
      </c>
      <c r="D30" s="5" t="n">
        <v>0</v>
      </c>
    </row>
    <row r="31" spans="1:4">
      <c r="A31" s="3" t="s">
        <v>64</v>
      </c>
    </row>
    <row r="32" spans="1:4">
      <c r="A32" s="4" t="s">
        <v>65</v>
      </c>
      <c r="C32" s="5" t="n">
        <v>16843050</v>
      </c>
      <c r="D32" s="5" t="n">
        <v>15985512</v>
      </c>
    </row>
    <row r="33" spans="1:4">
      <c r="A33" s="4" t="s">
        <v>66</v>
      </c>
      <c r="C33" s="5" t="n">
        <v>-12503558</v>
      </c>
      <c r="D33" s="5" t="n">
        <v>-12250319</v>
      </c>
    </row>
    <row r="34" spans="1:4">
      <c r="A34" s="4" t="s">
        <v>67</v>
      </c>
      <c r="C34" s="5" t="n">
        <v>4339492</v>
      </c>
      <c r="D34" s="5" t="n">
        <v>3735193</v>
      </c>
    </row>
    <row r="35" spans="1:4">
      <c r="A35" s="4" t="s">
        <v>68</v>
      </c>
      <c r="C35" s="5" t="n">
        <v>3105087</v>
      </c>
      <c r="D35" s="5" t="n">
        <v>3112294</v>
      </c>
    </row>
    <row r="36" spans="1:4">
      <c r="A36" s="4" t="s">
        <v>69</v>
      </c>
      <c r="C36" s="5" t="n">
        <v>7444579</v>
      </c>
      <c r="D36" s="5" t="n">
        <v>6847487</v>
      </c>
    </row>
    <row r="37" spans="1:4">
      <c r="A37" s="4" t="s">
        <v>70</v>
      </c>
      <c r="C37" s="7" t="n">
        <v>10475925</v>
      </c>
      <c r="D37" s="7" t="n">
        <v>9379847</v>
      </c>
    </row>
    <row r="38" spans="1:4"/>
    <row r="39" spans="1:4">
      <c r="A39" s="4" t="s">
        <v>50</v>
      </c>
      <c r="B39" s="8" t="n">
        <v>8</v>
      </c>
    </row>
    <row r="40" spans="1:4">
      <c r="A40" s="4" t="s">
        <v>53</v>
      </c>
      <c r="B40" s="8" t="n">
        <v>12</v>
      </c>
    </row>
    <row r="41" spans="1:4">
      <c r="A41" s="4" t="s">
        <v>63</v>
      </c>
      <c r="B41" s="8" t="n">
        <v>2</v>
      </c>
    </row>
  </sheetData>
  <mergeCells count="5">
    <mergeCell ref="A1:B1"/>
    <mergeCell ref="A38:C38"/>
    <mergeCell ref="B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71</v>
      </c>
    </row>
    <row r="4" spans="1:2">
      <c r="A4" s="4" t="s">
        <v>34</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7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30</v>
      </c>
    </row>
    <row r="2" spans="1:3">
      <c r="A2" s="3" t="s">
        <v>72</v>
      </c>
    </row>
    <row r="3" spans="1:3">
      <c r="A3" s="4" t="s">
        <v>73</v>
      </c>
      <c r="B3" s="7" t="n">
        <v>0</v>
      </c>
      <c r="C3" s="7" t="n">
        <v>0</v>
      </c>
    </row>
    <row r="4" spans="1:3">
      <c r="A4" s="4" t="s">
        <v>74</v>
      </c>
      <c r="B4" s="5" t="n">
        <v>1000000</v>
      </c>
      <c r="C4" s="5" t="n">
        <v>1000000</v>
      </c>
    </row>
    <row r="5" spans="1:3">
      <c r="A5" s="4" t="s">
        <v>75</v>
      </c>
      <c r="B5" s="5" t="n">
        <v>0</v>
      </c>
      <c r="C5" s="5" t="n">
        <v>0</v>
      </c>
    </row>
    <row r="6" spans="1:3">
      <c r="A6" s="4" t="s">
        <v>76</v>
      </c>
      <c r="B6" s="5" t="n">
        <v>0</v>
      </c>
      <c r="C6" s="5" t="n">
        <v>0</v>
      </c>
    </row>
    <row r="7" spans="1:3">
      <c r="A7" s="4" t="s">
        <v>77</v>
      </c>
      <c r="B7" s="7" t="n">
        <v>0</v>
      </c>
      <c r="C7" s="7" t="n">
        <v>0</v>
      </c>
    </row>
    <row r="8" spans="1:3">
      <c r="A8" s="4" t="s">
        <v>78</v>
      </c>
      <c r="B8" s="5" t="n">
        <v>200000000</v>
      </c>
      <c r="C8" s="5" t="n">
        <v>200000000</v>
      </c>
    </row>
    <row r="9" spans="1:3">
      <c r="A9" s="4" t="s">
        <v>79</v>
      </c>
      <c r="B9" s="5" t="n">
        <v>118656128</v>
      </c>
      <c r="C9" s="5" t="n">
        <v>112310372</v>
      </c>
    </row>
    <row r="10" spans="1:3">
      <c r="A10" s="4" t="s">
        <v>80</v>
      </c>
      <c r="B10" s="5" t="n">
        <v>118656128</v>
      </c>
      <c r="C10" s="5" t="n">
        <v>112310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5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101391</v>
      </c>
      <c r="C4" s="7" t="n">
        <v>689318</v>
      </c>
    </row>
    <row r="5" spans="1:3">
      <c r="A5" s="4" t="s">
        <v>85</v>
      </c>
      <c r="B5" s="5" t="n">
        <v>1101391</v>
      </c>
      <c r="C5" s="5" t="n">
        <v>689318</v>
      </c>
    </row>
    <row r="6" spans="1:3">
      <c r="A6" s="3" t="s">
        <v>86</v>
      </c>
    </row>
    <row r="7" spans="1:3">
      <c r="A7" s="4" t="s">
        <v>87</v>
      </c>
      <c r="B7" s="5" t="n">
        <v>1025719</v>
      </c>
      <c r="C7" s="5" t="n">
        <v>527766</v>
      </c>
    </row>
    <row r="8" spans="1:3">
      <c r="A8" s="4" t="s">
        <v>88</v>
      </c>
      <c r="B8" s="5" t="n">
        <v>69061</v>
      </c>
      <c r="C8" s="5" t="n">
        <v>27280</v>
      </c>
    </row>
    <row r="9" spans="1:3">
      <c r="A9" s="4" t="s">
        <v>89</v>
      </c>
      <c r="B9" s="5" t="n">
        <v>1094780</v>
      </c>
      <c r="C9" s="5" t="n">
        <v>555046</v>
      </c>
    </row>
    <row r="10" spans="1:3">
      <c r="A10" s="4" t="s">
        <v>90</v>
      </c>
      <c r="B10" s="5" t="n">
        <v>6611</v>
      </c>
      <c r="C10" s="5" t="n">
        <v>134272</v>
      </c>
    </row>
    <row r="11" spans="1:3">
      <c r="A11" s="3" t="s">
        <v>91</v>
      </c>
    </row>
    <row r="12" spans="1:3">
      <c r="A12" s="4" t="s">
        <v>92</v>
      </c>
      <c r="B12" s="5" t="n">
        <v>99232</v>
      </c>
      <c r="C12" s="5" t="n">
        <v>18652</v>
      </c>
    </row>
    <row r="13" spans="1:3">
      <c r="A13" s="4" t="s">
        <v>93</v>
      </c>
      <c r="B13" s="5" t="n">
        <v>21802</v>
      </c>
      <c r="C13" s="5" t="n">
        <v>42557</v>
      </c>
    </row>
    <row r="14" spans="1:3">
      <c r="A14" s="4" t="s">
        <v>94</v>
      </c>
      <c r="B14" s="5" t="n">
        <v>66577</v>
      </c>
      <c r="C14" s="5" t="n">
        <v>65633</v>
      </c>
    </row>
    <row r="15" spans="1:3">
      <c r="A15" s="4" t="s">
        <v>95</v>
      </c>
      <c r="B15" s="5" t="n">
        <v>51082</v>
      </c>
      <c r="C15" s="5" t="n">
        <v>92290</v>
      </c>
    </row>
    <row r="16" spans="1:3">
      <c r="A16" s="4" t="s">
        <v>96</v>
      </c>
      <c r="B16" s="5" t="n">
        <v>238693</v>
      </c>
      <c r="C16" s="5" t="n">
        <v>239132</v>
      </c>
    </row>
    <row r="17" spans="1:3">
      <c r="A17" s="4" t="s">
        <v>97</v>
      </c>
      <c r="B17" s="5" t="n">
        <v>-232082</v>
      </c>
      <c r="C17" s="5" t="n">
        <v>-84860</v>
      </c>
    </row>
    <row r="18" spans="1:3">
      <c r="A18" s="3" t="s">
        <v>98</v>
      </c>
    </row>
    <row r="19" spans="1:3">
      <c r="A19" s="4" t="s">
        <v>99</v>
      </c>
      <c r="C19" s="5" t="n">
        <v>12117</v>
      </c>
    </row>
    <row r="20" spans="1:3">
      <c r="A20" s="4" t="s">
        <v>100</v>
      </c>
      <c r="B20" s="5" t="n">
        <v>-1597</v>
      </c>
      <c r="C20" s="5" t="n">
        <v>-757</v>
      </c>
    </row>
    <row r="21" spans="1:3">
      <c r="A21" s="4" t="s">
        <v>101</v>
      </c>
      <c r="B21" s="5" t="n">
        <v>25342</v>
      </c>
      <c r="C21" s="5" t="n">
        <v>20226</v>
      </c>
    </row>
    <row r="22" spans="1:3">
      <c r="A22" s="4" t="s">
        <v>102</v>
      </c>
      <c r="B22" s="5" t="n">
        <v>10019</v>
      </c>
      <c r="C22" s="5" t="n">
        <v>143214</v>
      </c>
    </row>
    <row r="23" spans="1:3">
      <c r="A23" s="4" t="s">
        <v>103</v>
      </c>
      <c r="C23" s="5" t="n">
        <v>14518</v>
      </c>
    </row>
    <row r="24" spans="1:3">
      <c r="A24" s="4" t="s">
        <v>104</v>
      </c>
      <c r="B24" s="5" t="n">
        <v>33764</v>
      </c>
      <c r="C24" s="5" t="n">
        <v>189318</v>
      </c>
    </row>
    <row r="25" spans="1:3">
      <c r="A25" s="4" t="s">
        <v>105</v>
      </c>
      <c r="B25" s="5" t="n">
        <v>-265846</v>
      </c>
      <c r="C25" s="5" t="n">
        <v>-274178</v>
      </c>
    </row>
    <row r="26" spans="1:3">
      <c r="A26" s="4" t="s">
        <v>106</v>
      </c>
      <c r="B26" s="5" t="n">
        <v>-12607</v>
      </c>
      <c r="C26" s="5" t="n">
        <v>-11033</v>
      </c>
    </row>
    <row r="27" spans="1:3">
      <c r="A27" s="4" t="s">
        <v>107</v>
      </c>
      <c r="B27" s="7" t="n">
        <v>-253239</v>
      </c>
      <c r="C27" s="7" t="n">
        <v>-263145</v>
      </c>
    </row>
    <row r="28" spans="1:3">
      <c r="A28" s="4" t="s">
        <v>108</v>
      </c>
      <c r="B28" s="7" t="n">
        <v>0</v>
      </c>
      <c r="C28" s="7" t="n">
        <v>0</v>
      </c>
    </row>
    <row r="29" spans="1:3">
      <c r="A29" s="4" t="s">
        <v>109</v>
      </c>
      <c r="B29" s="5" t="n">
        <v>113018469</v>
      </c>
      <c r="C29" s="5" t="n">
        <v>99230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30</v>
      </c>
      <c r="D1" s="2" t="s">
        <v>82</v>
      </c>
    </row>
    <row r="2" spans="1:4">
      <c r="A2" s="3" t="s">
        <v>238</v>
      </c>
    </row>
    <row r="3" spans="1:4">
      <c r="A3" s="4" t="s">
        <v>242</v>
      </c>
      <c r="B3" s="7" t="n">
        <v>290701</v>
      </c>
      <c r="C3" s="7" t="n">
        <v>920579</v>
      </c>
      <c r="D3" s="7" t="n">
        <v>13642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243</v>
      </c>
      <c r="B1" s="2" t="s">
        <v>1</v>
      </c>
      <c r="C1" s="2" t="s">
        <v>244</v>
      </c>
    </row>
    <row r="2" spans="1:4">
      <c r="B2" s="2" t="s">
        <v>2</v>
      </c>
      <c r="C2" s="2" t="s">
        <v>30</v>
      </c>
      <c r="D2" s="2" t="s">
        <v>245</v>
      </c>
    </row>
    <row r="3" spans="1:4">
      <c r="A3" s="4" t="s">
        <v>246</v>
      </c>
      <c r="D3" s="7" t="n">
        <v>1200000</v>
      </c>
    </row>
    <row r="4" spans="1:4">
      <c r="A4" s="4" t="s">
        <v>247</v>
      </c>
      <c r="B4" s="7" t="n">
        <v>607570</v>
      </c>
      <c r="C4" s="7" t="n">
        <v>1391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82</v>
      </c>
    </row>
    <row r="3" spans="1:3">
      <c r="A3" s="3" t="s">
        <v>238</v>
      </c>
    </row>
    <row r="4" spans="1:3">
      <c r="A4" s="4" t="s">
        <v>249</v>
      </c>
      <c r="B4" s="7" t="n">
        <v>1208904</v>
      </c>
      <c r="C4" s="7" t="n">
        <v>727508</v>
      </c>
    </row>
    <row r="5" spans="1:3">
      <c r="A5" s="4" t="s">
        <v>250</v>
      </c>
      <c r="B5" s="5" t="n">
        <v>3973</v>
      </c>
      <c r="C5" s="5" t="n">
        <v>3585</v>
      </c>
    </row>
    <row r="6" spans="1:3">
      <c r="A6" s="4" t="s">
        <v>251</v>
      </c>
      <c r="B6" s="5" t="n">
        <v>-111486</v>
      </c>
      <c r="C6" s="5" t="n">
        <v>-41775</v>
      </c>
    </row>
    <row r="7" spans="1:3">
      <c r="A7" s="4" t="s">
        <v>85</v>
      </c>
      <c r="B7" s="7" t="n">
        <v>1101391</v>
      </c>
      <c r="C7" s="7" t="n">
        <v>6893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82</v>
      </c>
    </row>
    <row r="3" spans="1:3">
      <c r="A3" s="3" t="s">
        <v>238</v>
      </c>
    </row>
    <row r="4" spans="1:3">
      <c r="A4" s="4" t="s">
        <v>253</v>
      </c>
      <c r="B4" s="7" t="n">
        <v>277362</v>
      </c>
      <c r="C4" s="7" t="n">
        <v>689318</v>
      </c>
    </row>
    <row r="5" spans="1:3">
      <c r="A5" s="4" t="s">
        <v>85</v>
      </c>
      <c r="B5" s="7" t="n">
        <v>1101391</v>
      </c>
      <c r="C5" s="7" t="n">
        <v>6893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4</v>
      </c>
      <c r="B1" s="2" t="s">
        <v>2</v>
      </c>
      <c r="C1" s="2" t="s">
        <v>30</v>
      </c>
    </row>
    <row r="2" spans="1:3">
      <c r="A2" s="3" t="s">
        <v>238</v>
      </c>
    </row>
    <row r="3" spans="1:3">
      <c r="A3" s="4" t="s">
        <v>33</v>
      </c>
      <c r="B3" s="7" t="n">
        <v>95812</v>
      </c>
      <c r="C3" s="7" t="n">
        <v>3077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55</v>
      </c>
      <c r="B1" s="2" t="s">
        <v>256</v>
      </c>
      <c r="C1" s="2" t="s">
        <v>2</v>
      </c>
      <c r="D1" s="2" t="s">
        <v>30</v>
      </c>
    </row>
    <row r="2" spans="1:4">
      <c r="A2" s="3" t="s">
        <v>238</v>
      </c>
    </row>
    <row r="3" spans="1:4">
      <c r="A3" s="4" t="s">
        <v>257</v>
      </c>
      <c r="C3" s="7" t="n">
        <v>1266501</v>
      </c>
      <c r="D3" s="7" t="n">
        <v>812911</v>
      </c>
    </row>
    <row r="4" spans="1:4">
      <c r="A4" s="4" t="s">
        <v>47</v>
      </c>
      <c r="C4" s="5" t="n">
        <v>232764</v>
      </c>
      <c r="D4" s="5" t="n">
        <v>211829</v>
      </c>
    </row>
    <row r="5" spans="1:4">
      <c r="A5" s="4" t="s">
        <v>56</v>
      </c>
      <c r="C5" s="7" t="n">
        <v>1033737</v>
      </c>
      <c r="D5" s="7" t="n">
        <v>601082</v>
      </c>
    </row>
    <row r="6" spans="1:4">
      <c r="A6" s="4" t="s">
        <v>258</v>
      </c>
      <c r="B6" s="4" t="s">
        <v>2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2</v>
      </c>
    </row>
    <row r="3" spans="1:3">
      <c r="A3" s="3" t="s">
        <v>238</v>
      </c>
    </row>
    <row r="4" spans="1:3">
      <c r="A4" s="4" t="s">
        <v>261</v>
      </c>
      <c r="B4" s="7" t="n">
        <v>18097</v>
      </c>
      <c r="C4" s="7" t="n">
        <v>15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2</v>
      </c>
    </row>
    <row r="3" spans="1:3">
      <c r="A3" s="3" t="s">
        <v>111</v>
      </c>
    </row>
    <row r="4" spans="1:3">
      <c r="A4" s="4" t="s">
        <v>105</v>
      </c>
      <c r="B4" s="7" t="n">
        <v>-265846</v>
      </c>
      <c r="C4" s="7" t="n">
        <v>-274178</v>
      </c>
    </row>
    <row r="5" spans="1:3">
      <c r="A5" s="3" t="s">
        <v>112</v>
      </c>
    </row>
    <row r="6" spans="1:3">
      <c r="A6" s="4" t="s">
        <v>88</v>
      </c>
      <c r="B6" s="5" t="n">
        <v>69061</v>
      </c>
      <c r="C6" s="5" t="n">
        <v>27280</v>
      </c>
    </row>
    <row r="7" spans="1:3">
      <c r="A7" s="4" t="s">
        <v>103</v>
      </c>
      <c r="C7" s="5" t="n">
        <v>14518</v>
      </c>
    </row>
    <row r="8" spans="1:3">
      <c r="A8" s="4" t="s">
        <v>113</v>
      </c>
      <c r="B8" s="5" t="n">
        <v>4013</v>
      </c>
      <c r="C8" s="5" t="n">
        <v>1803</v>
      </c>
    </row>
    <row r="9" spans="1:3">
      <c r="A9" s="4" t="s">
        <v>114</v>
      </c>
      <c r="B9" s="5" t="n">
        <v>16635</v>
      </c>
      <c r="C9" s="5" t="n">
        <v>33504</v>
      </c>
    </row>
    <row r="10" spans="1:3">
      <c r="A10" s="4" t="s">
        <v>102</v>
      </c>
      <c r="B10" s="5" t="n">
        <v>10019</v>
      </c>
      <c r="C10" s="5" t="n">
        <v>143214</v>
      </c>
    </row>
    <row r="11" spans="1:3">
      <c r="A11" s="3" t="s">
        <v>115</v>
      </c>
    </row>
    <row r="12" spans="1:3">
      <c r="A12" s="4" t="s">
        <v>116</v>
      </c>
      <c r="B12" s="5" t="n">
        <v>211984</v>
      </c>
      <c r="C12" s="5" t="n">
        <v>-79175</v>
      </c>
    </row>
    <row r="13" spans="1:3">
      <c r="A13" s="4" t="s">
        <v>34</v>
      </c>
      <c r="B13" s="5" t="n">
        <v>58162</v>
      </c>
      <c r="C13" s="5" t="n">
        <v>8966</v>
      </c>
    </row>
    <row r="14" spans="1:3">
      <c r="A14" s="4" t="s">
        <v>117</v>
      </c>
      <c r="B14" s="5" t="n">
        <v>-718</v>
      </c>
      <c r="C14" s="5" t="n">
        <v>-5650</v>
      </c>
    </row>
    <row r="15" spans="1:3">
      <c r="A15" s="4" t="s">
        <v>36</v>
      </c>
      <c r="B15" s="5" t="n">
        <v>-27811</v>
      </c>
      <c r="C15" s="5" t="n">
        <v>20822</v>
      </c>
    </row>
    <row r="16" spans="1:3">
      <c r="A16" s="4" t="s">
        <v>45</v>
      </c>
      <c r="B16" s="5" t="n">
        <v>-10672</v>
      </c>
      <c r="C16" s="5" t="n">
        <v>5132</v>
      </c>
    </row>
    <row r="17" spans="1:3">
      <c r="A17" s="4" t="s">
        <v>46</v>
      </c>
      <c r="B17" s="5" t="n">
        <v>1779</v>
      </c>
      <c r="C17" s="5" t="n">
        <v>869</v>
      </c>
    </row>
    <row r="18" spans="1:3">
      <c r="A18" s="4" t="s">
        <v>118</v>
      </c>
      <c r="B18" s="5" t="n">
        <v>3659</v>
      </c>
      <c r="C18" s="5" t="n">
        <v>5516</v>
      </c>
    </row>
    <row r="19" spans="1:3">
      <c r="A19" s="4" t="s">
        <v>119</v>
      </c>
      <c r="B19" s="5" t="n">
        <v>70265</v>
      </c>
      <c r="C19" s="5" t="n">
        <v>-97379</v>
      </c>
    </row>
    <row r="20" spans="1:3">
      <c r="A20" s="3" t="s">
        <v>120</v>
      </c>
    </row>
    <row r="21" spans="1:3">
      <c r="A21" s="4" t="s">
        <v>121</v>
      </c>
      <c r="B21" s="5" t="n">
        <v>-182634</v>
      </c>
      <c r="C21" s="5" t="n">
        <v>-23855</v>
      </c>
    </row>
    <row r="22" spans="1:3">
      <c r="A22" s="4" t="s">
        <v>122</v>
      </c>
      <c r="B22" s="5" t="n">
        <v>-7179</v>
      </c>
      <c r="C22" s="5" t="n">
        <v>-5125</v>
      </c>
    </row>
    <row r="23" spans="1:3">
      <c r="A23" s="4" t="s">
        <v>123</v>
      </c>
      <c r="B23" s="5" t="n">
        <v>-189813</v>
      </c>
      <c r="C23" s="5" t="n">
        <v>-28980</v>
      </c>
    </row>
    <row r="24" spans="1:3">
      <c r="A24" s="3" t="s">
        <v>124</v>
      </c>
    </row>
    <row r="25" spans="1:3">
      <c r="A25" s="4" t="s">
        <v>125</v>
      </c>
      <c r="B25" s="5" t="n">
        <v>607570</v>
      </c>
      <c r="C25" s="5" t="n">
        <v>1041000</v>
      </c>
    </row>
    <row r="26" spans="1:3">
      <c r="A26" s="4" t="s">
        <v>126</v>
      </c>
      <c r="B26" s="5" t="n">
        <v>-62900</v>
      </c>
      <c r="C26" s="5" t="n">
        <v>-81724</v>
      </c>
    </row>
    <row r="27" spans="1:3">
      <c r="A27" s="4" t="s">
        <v>127</v>
      </c>
      <c r="B27" s="5" t="n">
        <v>-84214</v>
      </c>
      <c r="C27" s="5" t="n">
        <v>-83515</v>
      </c>
    </row>
    <row r="28" spans="1:3">
      <c r="A28" s="4" t="s">
        <v>128</v>
      </c>
      <c r="B28" s="5" t="n">
        <v>-48871</v>
      </c>
      <c r="C28" s="5" t="n">
        <v>-260169</v>
      </c>
    </row>
    <row r="29" spans="1:3">
      <c r="A29" s="4" t="s">
        <v>129</v>
      </c>
      <c r="B29" s="5" t="n">
        <v>-42852</v>
      </c>
      <c r="C29" s="5" t="n">
        <v>-22411</v>
      </c>
    </row>
    <row r="30" spans="1:3">
      <c r="A30" s="4" t="s">
        <v>130</v>
      </c>
      <c r="B30" s="5" t="n">
        <v>5400</v>
      </c>
      <c r="C30" s="5" t="n">
        <v>5650</v>
      </c>
    </row>
    <row r="31" spans="1:3">
      <c r="A31" s="4" t="s">
        <v>131</v>
      </c>
      <c r="B31" s="5" t="n">
        <v>374133</v>
      </c>
      <c r="C31" s="5" t="n">
        <v>598831</v>
      </c>
    </row>
    <row r="32" spans="1:3">
      <c r="A32" s="4" t="s">
        <v>132</v>
      </c>
      <c r="B32" s="5" t="n">
        <v>254585</v>
      </c>
      <c r="C32" s="5" t="n">
        <v>472472</v>
      </c>
    </row>
    <row r="33" spans="1:3">
      <c r="A33" s="4" t="s">
        <v>133</v>
      </c>
      <c r="B33" s="5" t="n">
        <v>124617</v>
      </c>
      <c r="C33" s="5" t="n">
        <v>154833</v>
      </c>
    </row>
    <row r="34" spans="1:3">
      <c r="A34" s="4" t="s">
        <v>134</v>
      </c>
      <c r="B34" s="5" t="n">
        <v>379202</v>
      </c>
      <c r="C34" s="5" t="n">
        <v>627305</v>
      </c>
    </row>
    <row r="35" spans="1:3">
      <c r="A35" s="3" t="s">
        <v>135</v>
      </c>
    </row>
    <row r="36" spans="1:3">
      <c r="A36" s="4" t="s">
        <v>136</v>
      </c>
      <c r="B36" s="5" t="n">
        <v>30000</v>
      </c>
    </row>
    <row r="37" spans="1:3">
      <c r="A37" s="4" t="s">
        <v>137</v>
      </c>
      <c r="B37" s="5" t="n">
        <v>125000</v>
      </c>
    </row>
    <row r="38" spans="1:3">
      <c r="A38" s="4" t="s">
        <v>138</v>
      </c>
      <c r="B38" s="5" t="n">
        <v>492783</v>
      </c>
    </row>
    <row r="39" spans="1:3">
      <c r="A39" s="4" t="s">
        <v>139</v>
      </c>
      <c r="B39" s="7" t="n">
        <v>826587</v>
      </c>
      <c r="C39" s="7" t="n">
        <v>1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62</v>
      </c>
      <c r="B1" s="2" t="s">
        <v>263</v>
      </c>
      <c r="C1" s="2" t="s">
        <v>2</v>
      </c>
      <c r="D1" s="2" t="s">
        <v>82</v>
      </c>
      <c r="E1" s="2" t="s">
        <v>30</v>
      </c>
    </row>
    <row r="2" spans="1:5">
      <c r="A2" s="3" t="s">
        <v>238</v>
      </c>
    </row>
    <row r="3" spans="1:5">
      <c r="A3" s="4" t="s">
        <v>264</v>
      </c>
      <c r="C3" s="4" t="s">
        <v>265</v>
      </c>
      <c r="E3" s="4" t="s">
        <v>265</v>
      </c>
    </row>
    <row r="4" spans="1:5">
      <c r="A4" s="4" t="s">
        <v>266</v>
      </c>
      <c r="C4" s="4" t="s">
        <v>267</v>
      </c>
      <c r="E4" s="4" t="s">
        <v>267</v>
      </c>
    </row>
    <row r="5" spans="1:5">
      <c r="A5" s="4" t="s">
        <v>268</v>
      </c>
      <c r="C5" s="7" t="n">
        <v>5400</v>
      </c>
      <c r="E5" s="7" t="n">
        <v>4682</v>
      </c>
    </row>
    <row r="6" spans="1:5">
      <c r="A6" s="4" t="s">
        <v>269</v>
      </c>
      <c r="C6" s="5" t="n">
        <v>3112294</v>
      </c>
      <c r="D6" s="7" t="n">
        <v>3142312</v>
      </c>
    </row>
    <row r="7" spans="1:5">
      <c r="A7" s="4" t="s">
        <v>270</v>
      </c>
      <c r="C7" s="5" t="n">
        <v>5400</v>
      </c>
      <c r="D7" s="5" t="n">
        <v>5650</v>
      </c>
    </row>
    <row r="8" spans="1:5">
      <c r="A8" s="4" t="s">
        <v>106</v>
      </c>
      <c r="C8" s="5" t="n">
        <v>-12607</v>
      </c>
      <c r="D8" s="5" t="n">
        <v>-11033</v>
      </c>
    </row>
    <row r="9" spans="1:5">
      <c r="A9" s="4" t="s">
        <v>68</v>
      </c>
      <c r="C9" s="7" t="n">
        <v>3105087</v>
      </c>
      <c r="D9" s="7" t="n">
        <v>3136929</v>
      </c>
      <c r="E9" s="7" t="n">
        <v>3112294</v>
      </c>
    </row>
    <row r="10" spans="1:5">
      <c r="A10" s="4" t="s">
        <v>271</v>
      </c>
      <c r="B10" s="7" t="n">
        <v>225000</v>
      </c>
    </row>
    <row r="11" spans="1:5">
      <c r="A11" s="4" t="s">
        <v>272</v>
      </c>
      <c r="B11" s="5" t="n">
        <v>3000000</v>
      </c>
    </row>
    <row r="12" spans="1:5">
      <c r="A12" s="4" t="s">
        <v>273</v>
      </c>
      <c r="B12" s="7" t="n">
        <v>2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3" t="s">
        <v>238</v>
      </c>
    </row>
    <row r="3" spans="1:3">
      <c r="A3" s="4" t="s">
        <v>275</v>
      </c>
      <c r="B3" s="7" t="n">
        <v>225289</v>
      </c>
      <c r="C3" s="7" t="n">
        <v>225289</v>
      </c>
    </row>
    <row r="4" spans="1:3">
      <c r="A4" s="4" t="s">
        <v>276</v>
      </c>
      <c r="B4" s="5" t="n">
        <v>536193</v>
      </c>
      <c r="C4" s="5" t="n">
        <v>536193</v>
      </c>
    </row>
    <row r="5" spans="1:3">
      <c r="A5" s="4" t="s">
        <v>277</v>
      </c>
      <c r="B5" s="5" t="n">
        <v>4192940</v>
      </c>
      <c r="C5" s="5" t="n">
        <v>4192940</v>
      </c>
    </row>
    <row r="6" spans="1:3">
      <c r="A6" s="4" t="s">
        <v>278</v>
      </c>
      <c r="B6" s="5" t="n">
        <v>-459220</v>
      </c>
      <c r="C6" s="5" t="n">
        <v>-428760</v>
      </c>
    </row>
    <row r="7" spans="1:3">
      <c r="A7" s="4" t="s">
        <v>279</v>
      </c>
      <c r="B7" s="5" t="n">
        <v>4495202</v>
      </c>
      <c r="C7" s="5" t="n">
        <v>4525662</v>
      </c>
    </row>
    <row r="8" spans="1:3">
      <c r="A8" s="4" t="s">
        <v>280</v>
      </c>
      <c r="B8" s="5" t="n">
        <v>1010971</v>
      </c>
      <c r="C8" s="5" t="n">
        <v>673338</v>
      </c>
    </row>
    <row r="9" spans="1:3">
      <c r="A9" s="4" t="s">
        <v>281</v>
      </c>
      <c r="B9" s="5" t="n">
        <v>-259303</v>
      </c>
      <c r="C9" s="5" t="n">
        <v>-222648</v>
      </c>
    </row>
    <row r="10" spans="1:3">
      <c r="A10" s="4" t="s">
        <v>282</v>
      </c>
      <c r="B10" s="5" t="n">
        <v>751668</v>
      </c>
      <c r="C10" s="5" t="n">
        <v>450690</v>
      </c>
    </row>
    <row r="11" spans="1:3">
      <c r="A11" s="4" t="s">
        <v>283</v>
      </c>
      <c r="B11" s="5" t="n">
        <v>266934</v>
      </c>
      <c r="C11" s="5" t="n">
        <v>266934</v>
      </c>
    </row>
    <row r="12" spans="1:3">
      <c r="A12" s="4" t="s">
        <v>284</v>
      </c>
      <c r="B12" s="5" t="n">
        <v>47139</v>
      </c>
      <c r="C12" s="5" t="n">
        <v>47139</v>
      </c>
    </row>
    <row r="13" spans="1:3">
      <c r="A13" s="4" t="s">
        <v>285</v>
      </c>
      <c r="B13" s="5" t="n">
        <v>230449</v>
      </c>
      <c r="C13" s="5" t="n">
        <v>230449</v>
      </c>
    </row>
    <row r="14" spans="1:3">
      <c r="A14" s="4" t="s">
        <v>286</v>
      </c>
      <c r="B14" s="5" t="n">
        <v>250817</v>
      </c>
      <c r="C14" s="5" t="n">
        <v>250817</v>
      </c>
    </row>
    <row r="15" spans="1:3">
      <c r="A15" s="4" t="s">
        <v>287</v>
      </c>
      <c r="B15" s="5" t="n">
        <v>79137</v>
      </c>
      <c r="C15" s="5" t="n">
        <v>79137</v>
      </c>
    </row>
    <row r="16" spans="1:3">
      <c r="A16" s="4" t="s">
        <v>288</v>
      </c>
      <c r="B16" s="5" t="n">
        <v>40133</v>
      </c>
      <c r="C16" s="5" t="n">
        <v>40133</v>
      </c>
    </row>
    <row r="17" spans="1:3">
      <c r="A17" s="4" t="s">
        <v>289</v>
      </c>
      <c r="B17" s="5" t="n">
        <v>914609</v>
      </c>
      <c r="C17" s="5" t="n">
        <v>914609</v>
      </c>
    </row>
    <row r="18" spans="1:3">
      <c r="A18" s="4" t="s">
        <v>38</v>
      </c>
      <c r="B18" s="7" t="n">
        <v>6161479</v>
      </c>
      <c r="C18" s="7" t="n">
        <v>58909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0</v>
      </c>
      <c r="B1" s="2" t="s">
        <v>2</v>
      </c>
      <c r="C1" s="2" t="s">
        <v>30</v>
      </c>
    </row>
    <row r="2" spans="1:3">
      <c r="A2" s="3" t="s">
        <v>238</v>
      </c>
    </row>
    <row r="3" spans="1:3">
      <c r="A3" s="4" t="s">
        <v>291</v>
      </c>
      <c r="B3" s="7" t="n">
        <v>248289</v>
      </c>
      <c r="C3" s="7" t="n">
        <v>248289</v>
      </c>
    </row>
    <row r="4" spans="1:3">
      <c r="A4" s="4" t="s">
        <v>292</v>
      </c>
      <c r="B4" s="5" t="n">
        <v>250000</v>
      </c>
      <c r="C4" s="5" t="n">
        <v>250000</v>
      </c>
    </row>
    <row r="5" spans="1:3">
      <c r="A5" s="4" t="s">
        <v>293</v>
      </c>
      <c r="B5" s="5" t="n">
        <v>1667092</v>
      </c>
      <c r="C5" s="5" t="n">
        <v>1649142</v>
      </c>
    </row>
    <row r="6" spans="1:3">
      <c r="A6" s="4" t="s">
        <v>294</v>
      </c>
      <c r="B6" s="5" t="n">
        <v>826587</v>
      </c>
    </row>
    <row r="7" spans="1:3">
      <c r="A7" s="4" t="s">
        <v>295</v>
      </c>
      <c r="B7" s="5" t="n">
        <v>5000</v>
      </c>
      <c r="C7" s="5" t="n">
        <v>5000</v>
      </c>
    </row>
    <row r="8" spans="1:3">
      <c r="A8" s="4" t="s">
        <v>296</v>
      </c>
      <c r="B8" s="7" t="n">
        <v>2978548</v>
      </c>
      <c r="C8" s="7" t="n">
        <v>21359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97</v>
      </c>
      <c r="B1" s="2" t="s">
        <v>298</v>
      </c>
    </row>
    <row r="2" spans="1:2">
      <c r="A2" s="3" t="s">
        <v>238</v>
      </c>
    </row>
    <row r="3" spans="1:2">
      <c r="A3" s="4" t="s">
        <v>299</v>
      </c>
      <c r="B3" s="7" t="n">
        <v>613333</v>
      </c>
    </row>
    <row r="4" spans="1:2">
      <c r="A4" s="4" t="s">
        <v>300</v>
      </c>
      <c r="B4" s="7" t="n">
        <v>400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1</v>
      </c>
      <c r="B1" s="2" t="s">
        <v>2</v>
      </c>
      <c r="C1" s="2" t="s">
        <v>30</v>
      </c>
    </row>
    <row r="2" spans="1:3">
      <c r="A2" s="3" t="s">
        <v>238</v>
      </c>
    </row>
    <row r="3" spans="1:3">
      <c r="A3" s="4" t="s">
        <v>302</v>
      </c>
      <c r="B3" s="7" t="n">
        <v>348919</v>
      </c>
      <c r="C3" s="7" t="n">
        <v>272790</v>
      </c>
    </row>
    <row r="4" spans="1:3">
      <c r="A4" s="4" t="s">
        <v>303</v>
      </c>
      <c r="B4" s="5" t="n">
        <v>193512</v>
      </c>
      <c r="C4" s="5" t="n">
        <v>95988</v>
      </c>
    </row>
    <row r="5" spans="1:3">
      <c r="A5" s="4" t="s">
        <v>57</v>
      </c>
      <c r="B5" s="7" t="n">
        <v>155407</v>
      </c>
      <c r="C5" s="7" t="n">
        <v>1768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4</v>
      </c>
      <c r="B1" s="2" t="s">
        <v>2</v>
      </c>
      <c r="C1" s="2" t="s">
        <v>30</v>
      </c>
    </row>
    <row r="2" spans="1:3">
      <c r="A2" s="3" t="s">
        <v>238</v>
      </c>
    </row>
    <row r="3" spans="1:3">
      <c r="A3" s="4" t="s">
        <v>302</v>
      </c>
      <c r="B3" s="7" t="n">
        <v>348919</v>
      </c>
      <c r="C3" s="7" t="n">
        <v>2727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0</v>
      </c>
      <c r="D1" s="2" t="s">
        <v>245</v>
      </c>
    </row>
    <row r="2" spans="1:4">
      <c r="A2" s="3" t="s">
        <v>238</v>
      </c>
    </row>
    <row r="3" spans="1:4">
      <c r="A3" s="4" t="s">
        <v>306</v>
      </c>
      <c r="B3" s="5" t="n">
        <v>11802046</v>
      </c>
      <c r="C3" s="5" t="n">
        <v>9295834</v>
      </c>
      <c r="D3" s="5" t="n">
        <v>10737500</v>
      </c>
    </row>
    <row r="4" spans="1:4">
      <c r="A4" s="4" t="s">
        <v>307</v>
      </c>
      <c r="B4" s="5" t="n">
        <v>2506212</v>
      </c>
      <c r="C4" s="5" t="n">
        <v>7558334</v>
      </c>
    </row>
    <row r="5" spans="1:4">
      <c r="A5" s="4" t="s">
        <v>308</v>
      </c>
      <c r="C5" s="5" t="n">
        <v>-9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09</v>
      </c>
      <c r="B1" s="2" t="s">
        <v>1</v>
      </c>
    </row>
    <row r="2" spans="1:4">
      <c r="B2" s="2" t="s">
        <v>2</v>
      </c>
      <c r="C2" s="2" t="s">
        <v>30</v>
      </c>
      <c r="D2" s="2" t="s">
        <v>245</v>
      </c>
    </row>
    <row r="3" spans="1:4">
      <c r="A3" s="3" t="s">
        <v>238</v>
      </c>
    </row>
    <row r="4" spans="1:4">
      <c r="A4" s="4" t="s">
        <v>310</v>
      </c>
      <c r="B4" s="5" t="n">
        <v>1200000</v>
      </c>
    </row>
    <row r="5" spans="1:4">
      <c r="A5" s="4" t="s">
        <v>311</v>
      </c>
      <c r="B5" s="9" t="n">
        <v>0.1</v>
      </c>
    </row>
    <row r="6" spans="1:4">
      <c r="A6" s="4" t="s">
        <v>310</v>
      </c>
      <c r="B6" s="5" t="n">
        <v>2137500</v>
      </c>
    </row>
    <row r="7" spans="1:4">
      <c r="A7" s="4" t="s">
        <v>311</v>
      </c>
      <c r="B7" s="9" t="n">
        <v>0.2</v>
      </c>
    </row>
    <row r="8" spans="1:4">
      <c r="A8" s="4" t="s">
        <v>310</v>
      </c>
      <c r="B8" s="5" t="n">
        <v>4250000</v>
      </c>
    </row>
    <row r="9" spans="1:4">
      <c r="A9" s="4" t="s">
        <v>311</v>
      </c>
      <c r="B9" s="9" t="n">
        <v>0.2</v>
      </c>
    </row>
    <row r="10" spans="1:4">
      <c r="A10" s="4" t="s">
        <v>310</v>
      </c>
      <c r="B10" s="5" t="n">
        <v>1708334</v>
      </c>
    </row>
    <row r="11" spans="1:4">
      <c r="A11" s="4" t="s">
        <v>311</v>
      </c>
      <c r="B11" s="9" t="n">
        <v>0.2</v>
      </c>
    </row>
    <row r="12" spans="1:4">
      <c r="A12" s="4" t="s">
        <v>310</v>
      </c>
      <c r="B12" s="5" t="n">
        <v>2506212</v>
      </c>
    </row>
    <row r="13" spans="1:4">
      <c r="A13" s="4" t="s">
        <v>311</v>
      </c>
      <c r="B13" s="9" t="n">
        <v>0.22</v>
      </c>
    </row>
    <row r="14" spans="1:4">
      <c r="A14" s="4" t="s">
        <v>306</v>
      </c>
      <c r="B14" s="5" t="n">
        <v>11802046</v>
      </c>
      <c r="C14" s="5" t="n">
        <v>9295834</v>
      </c>
      <c r="D14" s="5" t="n">
        <v>10737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244</v>
      </c>
    </row>
    <row r="2" spans="1:3">
      <c r="B2" s="2" t="s">
        <v>2</v>
      </c>
      <c r="C2" s="2" t="s">
        <v>30</v>
      </c>
    </row>
    <row r="3" spans="1:3">
      <c r="A3" s="3" t="s">
        <v>238</v>
      </c>
    </row>
    <row r="4" spans="1:3">
      <c r="A4" s="4" t="s">
        <v>313</v>
      </c>
      <c r="C4" s="5" t="n">
        <v>662500</v>
      </c>
    </row>
    <row r="5" spans="1:3">
      <c r="A5" s="4" t="s">
        <v>314</v>
      </c>
      <c r="C5" s="7" t="n">
        <v>66539</v>
      </c>
    </row>
    <row r="6" spans="1:3">
      <c r="A6" s="4" t="s">
        <v>315</v>
      </c>
      <c r="B6" s="7" t="n">
        <v>137500</v>
      </c>
    </row>
    <row r="7" spans="1:3">
      <c r="A7" s="4" t="s">
        <v>316</v>
      </c>
      <c r="B7" s="4" t="s">
        <v>3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244</v>
      </c>
    </row>
    <row r="2" spans="1:4">
      <c r="B2" s="2" t="s">
        <v>30</v>
      </c>
      <c r="C2" s="2" t="s">
        <v>2</v>
      </c>
      <c r="D2" s="2" t="s">
        <v>245</v>
      </c>
    </row>
    <row r="3" spans="1:4">
      <c r="A3" s="3" t="s">
        <v>238</v>
      </c>
    </row>
    <row r="4" spans="1:4">
      <c r="A4" s="4" t="s">
        <v>319</v>
      </c>
      <c r="B4" s="5" t="n">
        <v>7662500</v>
      </c>
      <c r="C4" s="5" t="n">
        <v>7662500</v>
      </c>
      <c r="D4" s="5" t="n">
        <v>7500000</v>
      </c>
    </row>
    <row r="5" spans="1:4">
      <c r="A5" s="4" t="s">
        <v>320</v>
      </c>
      <c r="B5" s="5" t="n">
        <v>-500000</v>
      </c>
    </row>
    <row r="6" spans="1:4">
      <c r="A6" s="4" t="s">
        <v>313</v>
      </c>
      <c r="B6" s="5" t="n">
        <v>662500</v>
      </c>
    </row>
    <row r="7" spans="1:4">
      <c r="A7" s="4" t="s">
        <v>321</v>
      </c>
      <c r="C7" s="5" t="n">
        <v>7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30</v>
      </c>
      <c r="D1" s="2" t="s">
        <v>82</v>
      </c>
    </row>
    <row r="2" spans="1:4">
      <c r="A2" s="3" t="s">
        <v>238</v>
      </c>
    </row>
    <row r="3" spans="1:4">
      <c r="A3" s="4" t="s">
        <v>242</v>
      </c>
      <c r="B3" s="7" t="n">
        <v>290701</v>
      </c>
      <c r="C3" s="7" t="n">
        <v>920579</v>
      </c>
      <c r="D3" s="7" t="n">
        <v>13642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82</v>
      </c>
      <c r="D2" s="2" t="s">
        <v>30</v>
      </c>
    </row>
    <row r="3" spans="1:4">
      <c r="A3" s="3" t="s">
        <v>238</v>
      </c>
    </row>
    <row r="4" spans="1:4">
      <c r="A4" s="4" t="s">
        <v>330</v>
      </c>
      <c r="B4" s="7" t="n">
        <v>121560</v>
      </c>
      <c r="C4" s="7" t="n">
        <v>72218</v>
      </c>
    </row>
    <row r="5" spans="1:4">
      <c r="A5" s="4" t="s">
        <v>331</v>
      </c>
      <c r="B5" s="5" t="n">
        <v>4013</v>
      </c>
      <c r="C5" s="5" t="n">
        <v>1803</v>
      </c>
    </row>
    <row r="6" spans="1:4">
      <c r="A6" s="4" t="s">
        <v>332</v>
      </c>
      <c r="B6" s="5" t="n">
        <v>10771</v>
      </c>
    </row>
    <row r="7" spans="1:4">
      <c r="A7" s="4" t="s">
        <v>55</v>
      </c>
      <c r="B7" s="7" t="n">
        <v>136344</v>
      </c>
      <c r="C7" s="7" t="n">
        <v>74021</v>
      </c>
      <c r="D7" s="7" t="n">
        <v>121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1</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8:45:19Z</dcterms:created>
  <dcterms:modified xmlns:dcterms="http://purl.org/dc/terms/" xmlns:xsi="http://www.w3.org/2001/XMLSchema-instance" xsi:type="dcterms:W3CDTF">2018-05-15T08:45:19Z</dcterms:modified>
</cp:coreProperties>
</file>